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AND NATURE OF OPER" sheetId="6" r:id="rId6"/>
    <s:sheet name="SUMMARY OF SIGNIFICANT ACCOUNTI" sheetId="7" r:id="rId7"/>
    <s:sheet name="ACCOUNTS RECEIVABLE" sheetId="8" r:id="rId8"/>
    <s:sheet name="INVENTORIES" sheetId="9" r:id="rId9"/>
    <s:sheet name="OTHER RECEIVABLES" sheetId="10" r:id="rId10"/>
    <s:sheet name="PROPERTY, PLANT AND EQUIPMENT" sheetId="11" r:id="rId11"/>
    <s:sheet name="CONSTRUCTION IN PROGRESS" sheetId="12" r:id="rId12"/>
    <s:sheet name="INTANGIBLE ASSETS" sheetId="13" r:id="rId13"/>
    <s:sheet name="LONG TERM LOAN" sheetId="14" r:id="rId14"/>
    <s:sheet name="STOCKHOLDERS DEFICIT" sheetId="15" r:id="rId15"/>
    <s:sheet name="LOSS PER SHARE" sheetId="16" r:id="rId16"/>
    <s:sheet name="RELATED PARTY TRANSACTIONS" sheetId="17" r:id="rId17"/>
    <s:sheet name="CONCENTRATIONS" sheetId="18" r:id="rId18"/>
    <s:sheet name="COMMITMENTS, CONTINGENCIES, RIS" sheetId="19" r:id="rId19"/>
    <s:sheet name="INCOME TAXES" sheetId="20" r:id="rId20"/>
    <s:sheet name="BUSINESS SEGMENTS" sheetId="21" r:id="rId21"/>
    <s:sheet name="SUMMARY OF SIGNIFICANT ACCOUN22" sheetId="22" r:id="rId22"/>
    <s:sheet name="SUMMARY OF SIGNIFICANT ACCOUN23" sheetId="23" r:id="rId23"/>
    <s:sheet name="ACCOUNTS RECEIVABLE (Tables)" sheetId="24" r:id="rId24"/>
    <s:sheet name="INVENTORIES (Tables)" sheetId="25" r:id="rId25"/>
    <s:sheet name="OTHER RECEIVABLES (Tables)" sheetId="26" r:id="rId26"/>
    <s:sheet name="PROPERTY, PLANT AND EQUIPMENT (" sheetId="27" r:id="rId27"/>
    <s:sheet name="INTANGIBLE ASSETS (Tables)" sheetId="28" r:id="rId28"/>
    <s:sheet name="LONG TERM LOAN (Tables)" sheetId="29" r:id="rId29"/>
    <s:sheet name="LOSS PER SHARE (Tables)" sheetId="30" r:id="rId30"/>
    <s:sheet name="RELATED PARTY TRANSACTIONS (Tab" sheetId="31" r:id="rId31"/>
    <s:sheet name="COMMITMENTS, CONTINGENCIES, R32" sheetId="32" r:id="rId32"/>
    <s:sheet name="INCOME TAXES (Tables)" sheetId="33" r:id="rId33"/>
    <s:sheet name="BUSINESS SEGMENTS (Tables)" sheetId="34" r:id="rId34"/>
    <s:sheet name="ORGANIZATION AND NATURE OF OP35" sheetId="35" r:id="rId35"/>
    <s:sheet name="SUMMARY OF SIGNIFICANT ACCOUN36" sheetId="36" r:id="rId36"/>
    <s:sheet name="ACCOUNTS RECEIVABLE (Details)" sheetId="37" r:id="rId37"/>
    <s:sheet name="INVENTORIES (Details)" sheetId="38" r:id="rId38"/>
    <s:sheet name="OTHER RECEIVABLES (Details)" sheetId="39" r:id="rId39"/>
    <s:sheet name="PROPERTY, PLANT AND EQUIPMENT40" sheetId="40" r:id="rId40"/>
    <s:sheet name="INTANGIBLE ASSETS (Details)" sheetId="41" r:id="rId41"/>
    <s:sheet name="LOAN PAYABLES (Details)" sheetId="42" r:id="rId42"/>
    <s:sheet name="CONCENTRATIONS (Details)" sheetId="43" r:id="rId43"/>
    <s:sheet name="COMMITMENTS, CONTINGENCIES, R44" sheetId="44" r:id="rId44"/>
    <s:sheet name="COMMITMENTS, CONTINGENCIES, R45" sheetId="45" r:id="rId45"/>
    <s:sheet name="INCOME TAXES (Details)" sheetId="46" r:id="rId46"/>
    <s:sheet name="INCOME TAXES (Details 2)" sheetId="47" r:id="rId47"/>
    <s:sheet name="INCOME TAXES (Details Narrative" sheetId="48" r:id="rId48"/>
    <s:sheet name="BUSINESS SEGMENTS (Details)" sheetId="49" r:id="rId49"/>
  </s:sheets>
  <s:definedNames/>
  <s:calcPr calcId="124519" calcMode="auto" fullCalcOnLoad="1"/>
</s:workbook>
</file>

<file path=xl/sharedStrings.xml><?xml version="1.0" encoding="utf-8"?>
<sst xmlns="http://schemas.openxmlformats.org/spreadsheetml/2006/main" uniqueCount="364">
  <si>
    <t>Document and Entity Information - USD ($)</t>
  </si>
  <si>
    <t>3 Months Ended</t>
  </si>
  <si>
    <t>Mar. 31, 2016</t>
  </si>
  <si>
    <t>May. 31, 2016</t>
  </si>
  <si>
    <t>Document And Entity Information</t>
  </si>
  <si>
    <t>Entity Registrant Name</t>
  </si>
  <si>
    <t>M &amp; A Holding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SOLIDATED BALANCE SHEETS (Unaudited) - USD ($)</t>
  </si>
  <si>
    <t>Dec. 31, 2015</t>
  </si>
  <si>
    <t>Current Assets:</t>
  </si>
  <si>
    <t>Cash and cash equivalents</t>
  </si>
  <si>
    <t>Accounts receivable, net</t>
  </si>
  <si>
    <t>Accounts receivable - related party</t>
  </si>
  <si>
    <t>Inventories</t>
  </si>
  <si>
    <t>Advances to suppliers</t>
  </si>
  <si>
    <t>Prepaid expenses</t>
  </si>
  <si>
    <t>Other receivables, net</t>
  </si>
  <si>
    <t>Due from related party</t>
  </si>
  <si>
    <t xml:space="preserve"> </t>
  </si>
  <si>
    <t>Total Current Assets</t>
  </si>
  <si>
    <t>Plant and equipment, net</t>
  </si>
  <si>
    <t>Construction in progress</t>
  </si>
  <si>
    <t>Intangible assets, net</t>
  </si>
  <si>
    <t>Other assets and deposits</t>
  </si>
  <si>
    <t>Total Assets</t>
  </si>
  <si>
    <t>Current Liabilities:</t>
  </si>
  <si>
    <t>Short-term loans - related party</t>
  </si>
  <si>
    <t>Accounts payable and accrued payables</t>
  </si>
  <si>
    <t>Accounts payable - related party</t>
  </si>
  <si>
    <t>Advances from customers</t>
  </si>
  <si>
    <t>Other payables</t>
  </si>
  <si>
    <t>Due to related party</t>
  </si>
  <si>
    <t>Total Current Liabilities</t>
  </si>
  <si>
    <t>Long-term loans</t>
  </si>
  <si>
    <t>Total Liabilities</t>
  </si>
  <si>
    <t>Stockholders' Equity:</t>
  </si>
  <si>
    <t>Common stock, $0.0001 par value, 500,000,000 shares authorized, 280,000,000 shares and 150,525,000 shares issued and outstanding as of March 31, 2016 and December 31, 2015 respectively.</t>
  </si>
  <si>
    <t>Additional paid in capital</t>
  </si>
  <si>
    <t>Accumulated deficit</t>
  </si>
  <si>
    <t>Accumulated other comprehensive loss</t>
  </si>
  <si>
    <t>Stockholders' Equity (Deficit) - M &amp; A Holding Corp and Subsidiaries</t>
  </si>
  <si>
    <t>Noncontrolling interest</t>
  </si>
  <si>
    <t>Total Stockholders' Equity (Deficit)</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Unaudited) - USD ($)</t>
  </si>
  <si>
    <t>Mar. 31, 2015</t>
  </si>
  <si>
    <t>Income Statement [Abstract]</t>
  </si>
  <si>
    <t>Revenues</t>
  </si>
  <si>
    <t>Revenues - related party</t>
  </si>
  <si>
    <t>Revenues, net</t>
  </si>
  <si>
    <t>Cost of goods sold</t>
  </si>
  <si>
    <t>Gross profit (loss)</t>
  </si>
  <si>
    <t>Operating expenses:</t>
  </si>
  <si>
    <t>General and administrative expenses</t>
  </si>
  <si>
    <t>Selling expenses</t>
  </si>
  <si>
    <t>Total operating expenses</t>
  </si>
  <si>
    <t>Loss from operations</t>
  </si>
  <si>
    <t>Other income (expense):</t>
  </si>
  <si>
    <t>Interest expense</t>
  </si>
  <si>
    <t>Other income (expense), net</t>
  </si>
  <si>
    <t>Total other expenses</t>
  </si>
  <si>
    <t>Loss before income taxes</t>
  </si>
  <si>
    <t>Income taxes</t>
  </si>
  <si>
    <t>Net loss</t>
  </si>
  <si>
    <t>Net loss attributable to noncontrolling interest</t>
  </si>
  <si>
    <t>Net loss attributable to common stockholders</t>
  </si>
  <si>
    <t>Other comprehensive income (loss):</t>
  </si>
  <si>
    <t>Unrealized foreign currency translation adjustment</t>
  </si>
  <si>
    <t>Comprehensive loss</t>
  </si>
  <si>
    <t>Loss per share - Basic</t>
  </si>
  <si>
    <t>Loss per share - Diluted</t>
  </si>
  <si>
    <t>Weighted average shares outstanding - Basic</t>
  </si>
  <si>
    <t>Weighted average shares outstanding - Diluted</t>
  </si>
  <si>
    <t>CONSOLIDATED STATEMENTS OF CASH FLOWS (Unaudited) - USD ($)</t>
  </si>
  <si>
    <t>CASH FLOWS FROM OPERATING ACTIVITIES</t>
  </si>
  <si>
    <t>Adjustments to reconcile net loss to net cash provided by (used in) operating activities:</t>
  </si>
  <si>
    <t>Depreciation and amortization</t>
  </si>
  <si>
    <t>Bad debt expense</t>
  </si>
  <si>
    <t>Permanent loss from inventory valuation</t>
  </si>
  <si>
    <t>Accounts receivable</t>
  </si>
  <si>
    <t>Advances to suppliers - related party</t>
  </si>
  <si>
    <t>Long term investment</t>
  </si>
  <si>
    <t>Other receivables</t>
  </si>
  <si>
    <t>Total adjustments</t>
  </si>
  <si>
    <t>Net cash used in operating activities</t>
  </si>
  <si>
    <t>CASH FLOWS FROM INVESTING ACTIVITIES</t>
  </si>
  <si>
    <t>Purchase of plant and equipment</t>
  </si>
  <si>
    <t>Improvement in apple orchard</t>
  </si>
  <si>
    <t>Investment in construction in progress</t>
  </si>
  <si>
    <t>Net cash used in investing activities</t>
  </si>
  <si>
    <t>CASH FLOWS FROM FINANCING ACTIVITIES</t>
  </si>
  <si>
    <t>Proceeds from long-term loans</t>
  </si>
  <si>
    <t>Due to (from) related party</t>
  </si>
  <si>
    <t>Repayment of short-term loans</t>
  </si>
  <si>
    <t>Proceeds from short-term loans</t>
  </si>
  <si>
    <t>Proceeds of loan from shareholder , net of repayments</t>
  </si>
  <si>
    <t>Capital contribution from shareholders</t>
  </si>
  <si>
    <t>Net cash provided by financing activities</t>
  </si>
  <si>
    <t>EFFECT OF EXCHANGE RATE CHANGES ON CASH</t>
  </si>
  <si>
    <t>NET INCREASE (DECREASE) IN CASH</t>
  </si>
  <si>
    <t>CASH, BEGINNING OF PERIOD</t>
  </si>
  <si>
    <t>CASH, END OF PERIOD</t>
  </si>
  <si>
    <t>ORGANIZATION AND NATURE OF OPERATIONS</t>
  </si>
  <si>
    <t>Organization, Consolidation and Presentation of Financial Statements [Abstract]</t>
  </si>
  <si>
    <t>NOTE 1  ORGANIZATION
AND NATURE OF OPERATIONS M&amp;A Holding Corporation (M&amp;A
or the Company) was incorporated under the laws of the State of Nevada on November 5, 2014. M&amp;As core
business activities of developing, manufacturing, and selling organic fertilizers and bio-organic fertilizers for use in agricultural
industry are conducted through several indirectly owned subsidiaries in China. History Shanghai Muliang Industry Co., Ltd. (referred
to herein as Muliang Industry) was incorporated in PRC on December 7, 2006 as a limited liability company, owned
95% by Lirong Wang and 5% by Zongfang Wang. Muliang Industry through its own operations and its subsidiaries is engaged in the
business of developing, manufacturing, and selling organic fertilizers and bio-organic fertilizers for use in the agricultural
industry. On May 27, 2013, Muliang Industry entered into
and consummated an equity purchase agreement whereby it acquired 99% of the outstanding equity of Weihai Fukang Bio-Fertilizer
Co., Ltd. (Fukang), a corporation organized under the laws of the Peoples Republic of China. Fukang was incorporated
in Weihai City, Shandong Province on January 6, 2009. Fukang is focused on the distribution of organic fertilizers and the development
of new bio-organic fertilizers. As a result of the completion of the transaction, Fukang became a 99% owned subsidiary of Muliang
Industry, with the remaining 1% equity interest owned by Mr. Hui Song. On July 11, 2013, Muliang Industry established
a wholly owned subsidiary, Shanghai Muliang Agritech Development Co., Ltd. (Muliang Agritech) in Shanghai, China.
On November 6, 2013, Muliang Industry sold 40% of the outstanding equity of Muliang Agritech to Mr. Jianping Zhang for consideration
of approximately $65,000 or RMB 400,000. Muliang Agritech does not currently conduct any operations. On July 17, 2013, Muliang Industry entered
into an equity purchase agreement to acquire 100% of the outstanding equity of Shanghai Zongbao Environmental Construction Co.,
Ltd. (Zongbao) with consideration of approximately $3.2 million or RMB 20 million, effectively becoming the wholly-owned
subsidiary of Muliang Industry. Zongbao was incorporated in Shanghai on January 25, 2008. Zongbao processes
and distributes organic fertilizers. Zongbao wholly owns, Shanghai Zongbao Environmental Construction Co., Ltd. Cangzhou
Branch (Zongbao Cangzhou). On August 21, 2014, Muliang Agricultural Limited
("Muliang HK") was incorporated in Hong Kong as an investment holding company. January 27, 2015, Muliang HK incorporated
a wholly foreign-owned enterprise, Shanghai Mufeng Investment Consulting Co., Ltd ("Shanghai Mufeng"), in the People's
Republic of China ("PRC"). On July 8, 2015, M&amp;A entered into certain stock purchase agreement with Muliang Agriculture,
Inc., pursuant to which M&amp;A, for a consideration of $5,000, acquired 100% interest in Muliang HK and its wholly-owned subsidiary
Shanghai Mufeng. Both Muliang and Mufeng are controlled by the Companys sole officer and director, Lirong Wang. On July 23, 2015, Muliang Industry established
a wholly owned subsidiary, Shanghai Muliang Agricultural Sales Co., Ltd. (Muliang Sales) in Shanghai, China. On September 3, 2015, M&amp;A effected a split
of its outstanding common stock resulting in an aggregate of 150,525,000 shares outstanding of which 120,000,000 were owned by
Chenxi Shi the founder of M&amp;A and its sole officer and director. The remaining 30,525,000 were held by a total of 39 investors. On January 11, 2016, M&amp;A issued 129,475,000
shares of its common stock to Lirong Wang for an aggregate consideration of $64,737.50. On the same date, Chenxi Shi, the sole
officer and director of M&amp;A on that date, transferred 120,000,000 shares of the common stock of the Company held by him to
Lirong Wang for $800 pursuant to a transfer agreement. On February 10, 2016, Shanghai Mufeng entered
into a set of contractual agreements known as Variable Interest Entity (VIE) Agreements, including (1) Exclusive
Technical Consulting and Service Agreement, (2) Equity Pledge Agreement, and (3) Call Option Cooperation Agreement, with Muliang
Industry, and its Principal Shareholders. As a result of the Stock Purchase Agreement and the set of VIE Agreements, Shanghai Muliang
Industry Co., Ltd., along with its consolidated subsidiaries, became entities controlled by M&amp;A whereby M&amp;A would derive
all substantial economic benefit generated by Muliang Industry and its subsidiaries. As a result, M&amp;A has a direct wholly-owned
subsidiary, Muliang HK and an indirectly wholly owned subsidiary Shanghai Mufeng. Through its VIE Agreements, M&amp;A exercises
control over Muliang Industry. Muliang Industry has two wholly-owned subsidiaries (Zongbao and Muliang Sales), one 99% owned subsidiary
(Fukang), one 60% owned subsidiary (Muliang Agritech), and one indirectly wholly owned subsidiary Zongbao Cangzhou. Muliang HK, Shanghai Mufeng, Muliang
Industry, Zongbao, Zongbao Cangzhou, Muliang Sales, Fukang, and Muliang Agritech are referred to as subsidiaries. M&amp;A and
its consolidated subsidiaries are collectively referred to herein as the Company, we and
us, unless specific reference is made to an entity. The consolidated financial statements
were prepared assuming that the Company has controlled Muliang HK and its intermediary holding companies, operating
subsidiaries, and variable interest entities: Shanghai Mufeng, Muliang Industry, Zongbao, Zongbao Cangzhou, Muliang Sales,
Fukang, and Muliang Agritech, from the first period presented. The transactions detailed above have been accounted for as
reverse takeover transaction and a recapitalization of the Company; accordingly, the Company (the legal acquirer) is
considered the accounting acquiree and Muliang HK (the legal acquiree) is considered the accounting acquirer. No goodwill has
been recorded. As a result of this transaction, the Company is deemed to be a continuation of the business of Muliang HK,
Shanghai Mufeng, and Muliang Industry. Share Split On June 30, 2015, a registration statement
on Form S-1 was declared effective for the offer and sale of 30,525,000 shares (2,035,000 pre-split shares) to 39 new shareholders. Liquidity and Going Concern The accompanying financial statements have
been prepared in conformity with generally accepted accounting principles which contemplate continuation of the Company as a going-concern
basis. The going-concern basis assumes that assets are realized and liabilities are extinguished in the ordinary course of business
at amounts disclosed in the financial statements. The Companys ability to continue as a going concern depends upon the liquidation
of current assets. For the three months ended March 31, 2016 and 2015, the Company reported net losses of $248,969 and $811,373,
respectively. The Company had working capital deficit of approximately $13.78 million and $13.53 million as of March 31, 2016 and
December 31, 2015. In addition, the Company had cash inflows of $74,427 and outflow $5,818,274 from its operating activities during
the three months ended March 31, 2016 and 2015. These conditions raise a substantial doubt as to whether the Company may continue
as a going concern. In an effort to improve its financial position,
the Company is working to obtain new loans from banks and related parties, renew its current loans, and to improve its operations
upon its new fertilizer factories start to operate. In 2015, the Company obtained capital contribution of approximately $16 million
from its shareholders which successfully improved the Companys financial position as of March 31, 2016. Additionally, one
of the new fertilizer factories was completed and put in operations in August 2015 and another factory was expected to put in operation
in June 2016.</t>
  </si>
  <si>
    <t>SUMMARY OF SIGNIFICANT ACCOUNTING POLICIES</t>
  </si>
  <si>
    <t>Accounting Policies [Abstract]</t>
  </si>
  <si>
    <t>NOTE
2  SUMMARY OF SIGNIFICANT ACCOUNTING POLICIES 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however, the accompanying consolidated financial statements have been translated
and presented in United States Dollars (USD). All significant intercompany transactions and balances have been eliminated.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15, as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15.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Principles
of Consolidation M
&amp; A consolidates the following entities, including wholly-owned subsidiaries, Muliang HK, Shanghai Mufeng, and its wholly controlled
variable interest entities, Muliang Industry, and Zhongbao, 60% controlled Muliang Agritech, and 99% controlled Fukang. The 40%
equity interest holder of Muliang Agritech and 1% equity interest holders in Fukang are b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 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 Cash For purposes
of the statements of cash flows, the Company considers all highly liquid instruments purchased with a maturity of three months
or less and money market accounts to be cash equivalents. The Company maintains cash with various financial institutions.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Inventories Inventories,
consisting of raw materials, work in process and finished goods related to the Companys products are stated at the lower
of cost or market utilizing the weighted average method. Advances
to Suppliers Advances
to suppliers represent the cash paid in advance for the purchase of raw material from suppliers. The advance payments are intended
to ensure preferential pricing and delivery. 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10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 Intangible
Assets Included in the intangible
assets are land use right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three months ended March 31, 2016 and 2015.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recognizes revenues from the sale of its fertilizer products upon shipment and transfer of title. 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Advertising
Costs All advertising costs are expensed as incurred
and are included in selling expenses. Advertising expenses were $85,394 and $9,588 for the
three months ended March 31, 2016 and 2015, respectively.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 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loss). The cumulative translation adjustment and effect of exchange rate changes
on cash for the three months ended March 31, 2016 and 2015 was 17,098 and $180,413,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March 31, 2016 and December 31, 2015 were translated at 6.4494 RMB to $1 USD and 6.4917 RMB to $1 USD, respectively,
which were the exchange rates on the balance sheet dates. The average translation rates applied to the statements of income for
the three months ended March 31, 2016 and 2015 were 6.5405 RMB and 6.1441 RMB to $1
USD, respectively.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January
31, 2016 and 2015.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March 31, 2016 December 31, 2015
Cash $ 36,658 $ 13,217
Accounts receivables, net 408,979 518,819
Other receivables 321,581 217,056
$ 767,218 $ 749,092 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and in one geographical segment (China), as all of the Companys current operations are carried
in China. Recent
Accounting Pronouncement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 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 Leases (Topic 842) In March 2016, the FASB issued ASU 2016-08," Revenue
from Contracts with Customers (Topic 606): Principal versus Agent Considerations (Reporting Revenue Gross versus Net) In March 2016, the FASB issued ASU 2016-09,
 Compensation - Stock Compensation (Topic 718): Improvements to Employee Share-Based Payment Accounting In April 2016, the FASB issued ASU 2016-10,
 Revenue from Contracts with Customers (Topic 606): Identifying Performance Obligations and Licensing The Company believes
that there were no other accounting standards recently issued that had or are expected to have a material impact on our financial
position or results of operations.</t>
  </si>
  <si>
    <t>ACCOUNTS RECEIVABLE</t>
  </si>
  <si>
    <t>Receivables [Abstract]</t>
  </si>
  <si>
    <t>NOTE
3  ACCOUNTS RECEIVABLE Accounts
receivable consisted of the following:
March 31, 2016 December 31, 2015
Accounts receivable $ 412,616 $ 522,432
Less: allowance for doubtful accounts (68,763 ) (68,314 )
Total, net $ 343,853 $ 454,118 The Company
reviews the accounts receivable on a periodic basis and makes general and specific allowances when there is doubt as to the collectability
of individual balances. After evaluating the collectability of individual receivable balances, the Company increased the allowance
for doubtful accounts in the amount of $ 449 and $8,891 for the three months ended March 31, 2016 and 2015, respectively.</t>
  </si>
  <si>
    <t>INVENTORIES</t>
  </si>
  <si>
    <t>Inventory Disclosure [Abstract]</t>
  </si>
  <si>
    <t xml:space="preserve">NOTE 4  INVENTORIES Inventories consisted of the
following:
March 31, 2016 December 31, 2015
Raw materials $ 313,641 $ 294,794
Finished goods 316,587 253,249
Total, net $ 630,228 $ 548,043 </t>
  </si>
  <si>
    <t>OTHER RECEIVABLES</t>
  </si>
  <si>
    <t>NOTE 5  OTHER RECEIVABLES Other
receivable consisted of the following:
March 31, 2016 December 31,2015
Construction deposit $ 65,387 $ 64,961
Loan receivables 15,505 15,404
Deposit for equipment purchase 199,972 198,668
Others 25,939 64,492
306,803 343,525
Less: allowance for doubtful accounts (189,322 ) (188,087 )
$ 117,481 $ 155,438 The Company
reviews the other receivables on a periodic basis and makes general and specific allowances when there is doubt as to the collectability
of individual balances. After evaluating the collectability of individual receivable balances, the Company increased the allowance
for doubtful accounts in the amount of $831 and $15,284 for the three months ended March 31, 2016 and 2015.</t>
  </si>
  <si>
    <t>PROPERTY, PLANT AND EQUIPMENT</t>
  </si>
  <si>
    <t>Property, Plant and Equipment [Abstract]</t>
  </si>
  <si>
    <t>NOTE 6  PROPERTY,
PLANT AND EQUIPMENT Property, plant and equipment
at March 31, 2016 and December 31, 2015 consisted of:
Useful Life March 31, 2016 December 31,2015
Building 20 years $ 3,084,897 $ 2,960,386
Operating equipment 5-10 years 1,931,865 1,996,675
Vehicle 3-5 years 44,930 43,057
Office equipment 3-20 years 11,507 10,535
Apple Orchard 10 years 672,562 649,367
5,745,761 5,660,020
Less: accumulated depreciation (566,700 ) (474,803 )
$ 5,179,061 $ 5,185,217 For the three months
ended March 31, 2016 and 2015, depreciation expense amounted to $91,897 and $51,804,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For the three months
ended March 31, 2016 and 2015, no amortization expense of the apple orchard was reported.</t>
  </si>
  <si>
    <t>CONSTRUCTION IN PROGRESS</t>
  </si>
  <si>
    <t>Notes to Financial Statements</t>
  </si>
  <si>
    <t>NOTE
7  CONSTRUCTION IN PROGRESS Construction in progress consists of amounts
expended for the constructions of two new fertilizer factories. Once construction is completed and the facilities are approved
to be used, the construction in progress assets are placed into production and transferred into plant and equipment, whereupon
they are depreciated over their estimated useful lives. As of March 31, 2016 and December
31, 2015, the construction in progress was $7,652,784 and $7,478,664, respectively. Included in this amount were: $7,652,784 and
$7,478,664 as of March 31, 2016 and December 31, 2015 for building an organic fertilizer
processing facility, located in Shanghai, with the annual production capacity of 100,000 tons organic fertilizers. The facility
was designed with 4 production lines, with total contractual payment of approximately $11 million or RMB 67.7 million, and was
scheduled to be completed on June 2016. As of March 31, 2016, $0 was spent for building an organic fertilizer processing facility,
located in Weihai City, Shandong Province, with the annual production capacity of 50,000 tons organic fertilizers. The facility
was designed with 2 production lines, with total contractual payment of approximately $4.6 million or RMB 28 million, and had been
completed on August 2015.</t>
  </si>
  <si>
    <t>INTANGIBLE ASSETS</t>
  </si>
  <si>
    <t>Goodwill and Intangible Assets Disclosure [Abstract]</t>
  </si>
  <si>
    <t xml:space="preserve">NOTE
8  INTANGIBLE ASSETS Intangible
assets consisted of the following:
Useful Life March 31, 2016 December 31, 2015
Land use rights 50 years $ 2,897,812 $ 2,878,907
Others 10 years 15,505 15,404
2,913,317 2,894,311
Less: accumulated amortization (279,304 ) (262,749 )
$ 2,634,013 $ 2,631,562 For the three months ended
March 31, 2016 and 2015, amortization of intangible assets amounted to $16,555 and $19,549, respectively. </t>
  </si>
  <si>
    <t>LONG TERM LOAN</t>
  </si>
  <si>
    <t>Debt Disclosure [Abstract]</t>
  </si>
  <si>
    <t xml:space="preserve">NOTE 9  LONG TERM
LOAN Long-term
loans represent amounts due to lenders that are due more than one year, which consisted of the following:
March 31, 2016 December 31, 2015
Loan payable to Agricultural Bank of China, annual interest rate of 6%, due by February 25, 2018 with land use rights as collateral and guaranteed by Mr. Lirong Wang, the CEO. $ 775,272 $ 770,214
Loan payable to Agricultural Bank of China, annual interest rate of 5.70%, due by February 25, 2018 with land use rights as collateral and guaranteed by Mr. Lirong Wang, the CEO. 775,271 770,213
Loan payable to Agricultural Bank of China, annual interest rate of 6%, due by August 25, 2018 with land use rights as collateral and guaranteed by Mr. Lirong Wang, the CEO. 1,240,435 1,232,343
Loan payable to Agricultural Bank of China, annual interest rate of 5.75%, due by February 25, 2019 with land use rights as collateral and guaranteed by Mr. Lirong Wang, the CEO. 1,085,381 1,078,300
Loan payable to Agricultural Bank of China, annual interest rate of 6.90%, due by September 25, 2019 with land use rights as collateral and guaranteed by Mr. Lirong Wang, the CEO. 620,218 616,171
Loan payable to Agricultural Bank of China, annual interest rate of 6.60%, due by September 25, 2019 with land use rights as collateral and guaranteed by Mr. Lirong Wang, the CEO. 682,239 677,789
Loan payable to Agricultural Bank of China, annual interest rate of 6.00%, due by September 25, 2019 with land use rights as collateral and guaranteed by Mr. Lirong Wang, the CEO. 155,054 154,043
Loan payable to Agricultural Bank of China, annual interest rate of 6.60%, due by September 25, 2019 with land use rights as collateral and guaranteed by Mr. Lirong Wang, the CEO. 93,033 92,426
Loan payable to Agricultural Bank of China, annual interest rate of 5.70%, due by September 25, 2019 with land use rights as collateral and guaranteed by Mr. Lirong Wang, the CEO. 1,550,544 1,540,429
Loan payable to Rushan City Rural Credit Union, annual interest rate of 10.76%, due by June 18, 2016. 527,185 523,746
$ 7,504,632 $ 7,455,674 </t>
  </si>
  <si>
    <t>STOCKHOLDERS DEFICIT</t>
  </si>
  <si>
    <t>Equity [Abstract]</t>
  </si>
  <si>
    <t>NOTE
10  STOCKHOLDERS DEFICIT Authorized Stock The Company has authorized 500,000,000 common
shares with a par value of $0.0001 per share. Each common share entitles the holder to one vote, in person or proxy, on any
matter on which action of the stockholders of the corporation is sought. On September 3, 2015, the Board of Directors
affected a forward split of the outstanding common stock the Company, such that each one share of outstanding common stock be converted
into fifteen shares of common stock as of September 3, 2015, the record date. All relevant information relating to numbers of shares
and per share information have been retrospectively adjusted to reflect the reverse stock split for all periods presented Common Share Issuances On January 11, 2016, pursuant to an Investment
Agreement, the Company issued 129,475,000 shares of its common stock for an aggregate consideration of $64,738.</t>
  </si>
  <si>
    <t>LOSS PER SHARE</t>
  </si>
  <si>
    <t>Earnings Per Share [Abstract]</t>
  </si>
  <si>
    <t xml:space="preserve">NOTE 11- LOSS PER SHARE Loss per share is shown as the following:
For the three months ended
March 31,
2016 2015
Basic and diluted loss per share numerator
Net loss attributable to common stockholders $ (244,385 ) $ (802,764 )
Basic and diluted loss per share denominator
Original shares: 280,000,000 280,000,000
- Additions from issuances of common stock  
Basic and diluted weighted average shares outstanding 280,000,000 280,000,000
Loss per share
- Basic $ (0.00 ) $ (0.00 )
- Diluted $ (0.00 ) $ (0.00 )
Weighted average shares outstanding
- Basic 280,000,000 280,000,000
- Diluted 280,000,000 280,000,000
* There were no potentially dilutive securities outstanding for the periods presented. </t>
  </si>
  <si>
    <t>RELATED PARTY TRANSACTIONS</t>
  </si>
  <si>
    <t>Related Party Transactions [Abstract]</t>
  </si>
  <si>
    <t xml:space="preserve">NOTE 12  RELATED
PARTY TRANSACTIONS *Due from Related Parties The Company was owed
$519 from Mr. Guohua Lin, one of the shareholders of the Company as of March 31, 2016. The balance of due from related party was
zero as of December 31, 2015. *Account receivable
and sales from related parties The Company made sales
to Yantai Zongbao Tele-Agriculture Service Co., Ltd, a related party of the Company, in amount of $10,802 for the three months
ended March 31, 2016, and have a balance of $64,701 from Yantai Zongbao Tele-Agriculture Service Co., Ltd, a related party of the
Company, as of December 31, 2015. *Account payable and
purchase from related parties The balance of account
payable - related parties of $151,294 and $150,307 represents the payable to Shanghai Aoke Chemicals Co., Ltd, a related party
of the Company, as of March 31, 2016 and December 31, 2015 respectively. The Company did not
purchase material or service from related parties for the three months ended March 31, 2016 and 2015. *Due to related party
31-Mar-16 31-Dec-15 Relationship
Jilin Jiliang Zongbao Biological Technology Co., Ltd. 615,290 611,276 One of management team members had actual control over this entity
Shanghai Aoke Chemicals Co., Ltd. 15,567 15,466 The Companys CEO is one of Aokes shareholders
Mr. Lirong Wang 2,016,223 1,488,827 The CEO and Chairman of the Company
Ms. Hui Song 575,800 572,044 One of management team members
Ms. Xueying Sheng 31,011 226,443 The CFO of the Company
Mr. Guohua Lin  8,019 One of the Companys shareholders
Total 3,253,891 2,922,075 </t>
  </si>
  <si>
    <t>CONCENTRATIONS</t>
  </si>
  <si>
    <t>Risks and Uncertainties [Abstract]</t>
  </si>
  <si>
    <t>NOTE 13  CONCENTRATIONS Customers Concentrations The following
table sets forth information as to each customer that accounted for 10% or more of the Companys revenues for the
three months ended March 31, 2016 and 2015.
For the Three Months Ended March 31,
Customers 2016 2015
Amount % Amount %
A 623,810 56 % Suppliers Concentrations The following
table sets forth information as to each supplier that accounted for 10% or more of the Companys purchase for the three
months ended March 31, 2016 and 2015.
For the Three Months Ended March 31,
Supplier 2016 2015
Amount % Amount %
A 21,283 17 %
B 20,570 17 %
C 14,867 12 %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March
31, 2016 and December 31, 2015, the Companys cash balances by geographic area were as follows:
March 31, 2016 December 31, 2015
Country
United States $ 7 0.01 % $ 7 0.05 %
China 36,658 99.99 % 13,210 99.95 %
Total cash and cash equivalents $ 36,665 100 % $ 13,217 100 %</t>
  </si>
  <si>
    <t>COMMITMENTS, CONTINGENCIES, RISKS AND UNCERTAINTIES</t>
  </si>
  <si>
    <t>Commitments and Contingencies Disclosure [Abstract]</t>
  </si>
  <si>
    <t>NOTE 14  COMMITMENTS, CONTINGENCIES, RISKS AND UNCERTAINTIES Lease Commitments The total future minimum lease payments under the operating leases
as follows:
Periods Amounts
For year ended December 31, 2016 $ 104,726
For year ended December 31, 2017 61,153
For year ended December 31, 2018 61,153
For year ended December 31, 2019 
Thereafter 
Total $ 227,032 Rent expenses for
the leases were $26,182 and $104,726 for the three months ended March 31, 2016 and 2015, respectively.</t>
  </si>
  <si>
    <t>INCOME TAXES</t>
  </si>
  <si>
    <t>Income Tax Disclosure [Abstract]</t>
  </si>
  <si>
    <t xml:space="preserve">NOTE 15  INCOME TAXES United States M &amp; A Holding Corp. (M &amp; A)
is established in the State of Nevada in United States and is subject to Nevada State and US Federal tax laws. M &amp; A has approximately
$102,000 of unused net operating losses (NOLs) available for carry forward to future years for U.S. federal income
tax reporting purposes. The benefit from the carry forward of such NOLs will begin expiring during the year ended December 31,
2034.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Hong Kong Muliang Agriculture Limited (Muliang
HK) is established in Hong Kong and its income is subject to a 16% profit tax rate for income sourced within the country.
During the three months ended March 31, 2016 and 2015, Muliang HK did not earn any income derived in Hong Kong, and therefore
was not subject to Hong Kong Profits Tax. China, PRC Shanghai Mufeng and its subsidiaries Muliang Industry, Zongbao,
Zongbao Cangzhou, Muliang Sales, Fukang, and Muliang Agritech are established in China and its income is subject to income tax
rate of 25%. The reconciliation of effective income tax rate as follows:
For the Three Months Ended
March 31, March 31,
2016 2015
US Statutory income tax rate 35 % 35 %
Lower rates in PRC, net (10 )% (10 )%
Valuation allowance (25 )% (25 )%
Total   The tax effects of temporary differences that give rise to the Companys
net deferred tax assets as follows:
March
31, 2016
PRC income tax at statutory rate $
Less: valuation
allowance
Net deferred tax asset </t>
  </si>
  <si>
    <t>BUSINESS SEGMENTS</t>
  </si>
  <si>
    <t>Segment Reporting [Abstract]</t>
  </si>
  <si>
    <t xml:space="preserve">NOTE 16  BUSINESS SEGMENTS The revenues and cost of goods sold from operation consist of the
following:
Revenues Cost of Sales
For the Three Months Ended For the Three Months Ended
March 31, March 31, March 31, March 31,
2016 2015 2016 2015
Fertilizer $ 63,201 $ 101,641 $ 60,923 $ 104,446
Apple    
Total $ 63,201 $ 101,641 $ 60,923 $ 104,446 </t>
  </si>
  <si>
    <t>SUMMARY OF SIGNIFICANT ACCOUNTING POLICIES (Policies)</t>
  </si>
  <si>
    <t>Basis of Presentation</t>
  </si>
  <si>
    <t>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however, the accompanying consolidated financial statements have been translated and presented
in United States Dollars (USD). All significant intercompany transactions and balances have been eliminated.</t>
  </si>
  <si>
    <t>Interim Financial Statements</t>
  </si>
  <si>
    <t>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15, as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15.</t>
  </si>
  <si>
    <t>Use of Estimates</t>
  </si>
  <si>
    <t>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t>
  </si>
  <si>
    <t>Principles of Consolidation</t>
  </si>
  <si>
    <t>Principles
of Consolidation M
&amp; A consolidates the following entities, including wholly-owned subsidiaries, Muliang HK, Shanghai Mufeng, and its wholly controlled
variable interest entities, Muliang Industry, and Zhongbao, 60% controlled Muliang Agritech, and 99% controlled Fukang. The 40%
equity interest holder of Muliang Agritech and 1% equity interest holders in Fukang are b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t>
  </si>
  <si>
    <t>Control by Principal Stockholders</t>
  </si>
  <si>
    <t>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t>
  </si>
  <si>
    <t>Cash</t>
  </si>
  <si>
    <t>Cash For purposes of the statements of cash flows,
the Company considers all highly liquid instruments purchased with a maturity of three months or less and money market accounts
to be cash equivalents. The Company maintains cash with various financial institutions.</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si>
  <si>
    <t>Inventories Inventories, consisting of raw materials,
work in process and finished goods related to the Companys products are stated at the lower of cost or market utilizing
the weighted average method.</t>
  </si>
  <si>
    <t>Advances to Suppliers</t>
  </si>
  <si>
    <t xml:space="preserve">Advances
to Suppliers Advances to suppliers represent the cash paid
in advance for the purchase of raw material from suppliers. The advance payments are intended to ensure preferential pricing and
delivery. </t>
  </si>
  <si>
    <t>Property, Plant and Equipment</t>
  </si>
  <si>
    <t>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10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t>
  </si>
  <si>
    <t>Intangible Assets</t>
  </si>
  <si>
    <t>Intangible
Assets Included in the intangible
assets are land use right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three months
ended March 31, 2016 and 2015.</t>
  </si>
  <si>
    <t>Advances from Customers</t>
  </si>
  <si>
    <t>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Non-controlling Interest</t>
  </si>
  <si>
    <t>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Revenue Recognition</t>
  </si>
  <si>
    <t>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recognizes revenues from the sale of its fertilizer products upon shipment and transfer of title.</t>
  </si>
  <si>
    <t>Cost of Sales</t>
  </si>
  <si>
    <t>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si>
  <si>
    <t>Income Taxes</t>
  </si>
  <si>
    <t>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t>
  </si>
  <si>
    <t>Advertising Costs</t>
  </si>
  <si>
    <t>Advertising
Costs All advertising costs are expensed as incurred
and are included in selling expenses. Advertising expenses were $85,394 and $9,588 for the three months ended March 31, 2016 and
2015, respectively.</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Accumulated Other Comprehensive Income</t>
  </si>
  <si>
    <t>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t>
  </si>
  <si>
    <t>Foreign Currency Translation</t>
  </si>
  <si>
    <t>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loss). The cumulative translation adjustment and effect of exchange rate changes
on cash for the three months ended March 31, 2016 and 2015 was 17,098 and $180,413,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March 31,
2016 and December 31, 2015 were translated at 6.4494 RMB to $1 USD and 6.4917 RMB to $1 USD, respectively, which were the exchange
rates on the balance sheet dates. The average translation rates applied to the statements of income for the three months ended
March 31, 2016 and 2015 were 6.5405 RMB and 6.1441 RMB to $1 USD, respectively.</t>
  </si>
  <si>
    <t>Earnings (Loss) per Share</t>
  </si>
  <si>
    <t>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January 31, 2016 and 2015.</t>
  </si>
  <si>
    <t>Fair Value of Financial Instruments</t>
  </si>
  <si>
    <t xml:space="preserve">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March 31, 2016 December 31, 2015
Cash $ 36,658 $ 13,217
Accounts receivables, net 408,979 518,819
Other receivables 321,581 217,056
$ 767,218 $ 749,092 </t>
  </si>
  <si>
    <t>Government Contribution Plan</t>
  </si>
  <si>
    <t>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si>
  <si>
    <t>Statutory Reserve</t>
  </si>
  <si>
    <t>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si>
  <si>
    <t>Segment Information</t>
  </si>
  <si>
    <t>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and in one geographical segment (China), as all of the Companys current operations are carried
in China.</t>
  </si>
  <si>
    <t>Recent Accounting Pronouncement</t>
  </si>
  <si>
    <t>Recent
Accounting Pronouncement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 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 Leases (Topic 842) In March 2016, the FASB issued ASU 2016-08," Revenue
from Contracts with Customers (Topic 606): Principal versus Agent Considerations (Reporting Revenue Gross versus Net) In March 2016, the FASB issued ASU 2016-09,
 Compensation - Stock Compensation (Topic 718): Improvements to Employee Share-Based Payment Accounting In April 2016, the FASB issued ASU 2016-10,
 Revenue from Contracts with Customers (Topic 606): Identifying Performance Obligations and Licensing The Company believes
that there were no other accounting standards recently issued that had or are expected to have a material impact on our financial
position or results of operations.</t>
  </si>
  <si>
    <t>SUMMARY OF SIGNIFICANT ACCOUNTING POLICIES (Tables)</t>
  </si>
  <si>
    <t>Schedule of useful life of Assets</t>
  </si>
  <si>
    <t>Useful Life
Building 20 years
Operating equipment 5-10 years
Vehicle 3-5 years
Electronic equipment 3-20 years
Office equipment 3-20 years
Apple orchard 10 years</t>
  </si>
  <si>
    <t>Schedule of Cash balances by geographic area</t>
  </si>
  <si>
    <t xml:space="preserve">March 31, 2016 December 31, 2015
Cash $ 36,658 $ 13,217
Accounts receivables, net 408,979 518,819
Other receivables 321,581 217,056
$ 767,218 $ 749,092 </t>
  </si>
  <si>
    <t>ACCOUNTS RECEIVABLE (Tables)</t>
  </si>
  <si>
    <t>Schedule of Accounts Receivable [Table Text Block]</t>
  </si>
  <si>
    <t xml:space="preserve">March 31, 2016 December 31, 2015
Accounts receivable $ 412,616 $ 522,432
Less: allowance for doubtful accounts (68,763 ) (68,314 )
Total, net $ 343,853 $ 454,118 </t>
  </si>
  <si>
    <t>INVENTORIES (Tables)</t>
  </si>
  <si>
    <t>Schedule of Inventory [Table Text Block]</t>
  </si>
  <si>
    <t xml:space="preserve">March 31, 2016 December 31, 2015
Raw materials $ 313,641 $ 294,794
Finished goods 316,587 253,249
Total, net $ 630,228 $ 548,043 </t>
  </si>
  <si>
    <t>OTHER RECEIVABLES (Tables)</t>
  </si>
  <si>
    <t>Schedule of Other Receivable [Table TextBlock]</t>
  </si>
  <si>
    <t xml:space="preserve">March 31, 2016 December 31,2015
Construction deposit $ 65,387 $ 64,961
Loan receivables 15,505 15,404
Deposit for equipment purchase 199,972 198,668
Others 25,939 64,492
306,803 343,525
Less: allowance for doubtful accounts (189,322 ) (188,087 )
$ 117,481 $ 155,438 </t>
  </si>
  <si>
    <t>PROPERTY, PLANT AND EQUIPMENT (Tables)</t>
  </si>
  <si>
    <t>Schedule of Property Plant and Equipment [Table Text Block]</t>
  </si>
  <si>
    <t xml:space="preserve">Useful Life March 31, 2016 December 31,2015
Building 20 years $ 3,084,897 $ 2,960,386
Operating equipment 5-10 years 1,931,865 1,996,675
Vehicle 3-5 years 44,930 43,057
Office equipment 3-20 years 11,507 10,535
Apple Orchard 10 years 672,562 649,367
5,745,761 5,660,020
Less: accumulated depreciation (566,700 ) (474,803 )
$ 5,179,061 $ 5,185,217 </t>
  </si>
  <si>
    <t>INTANGIBLE ASSETS (Tables)</t>
  </si>
  <si>
    <t>Schedule of Intangible Assets</t>
  </si>
  <si>
    <t xml:space="preserve">Useful Life March 31, 2016 December 31, 2015
Land use rights 50 years $ 2,897,812 $ 2,878,907
Others 10 years 15,505 15,404
2,913,317 2,894,311
Less: accumulated amortization (279,304 ) (262,749 )
$ 2,634,013 $ 2,631,562 </t>
  </si>
  <si>
    <t>LONG TERM LOAN (Tables)</t>
  </si>
  <si>
    <t>Schedule of Loans payables [Table Text Block]</t>
  </si>
  <si>
    <t xml:space="preserve">March 31, 2016 December 31, 2015
Loan payable to Agricultural Bank of China, annual interest rate of 6%, due by February 25, 2018 with land use rights as collateral and guaranteed by Mr. Lirong Wang, the CEO. $ 775,272 $ 770,214
Loan payable to Agricultural Bank of China, annual interest rate of 5.70%, due by February 25, 2018 with land use rights as collateral and guaranteed by Mr. Lirong Wang, the CEO. 775,271 770,213
Loan payable to Agricultural Bank of China, annual interest rate of 6%, due by August 25, 2018 with land use rights as collateral and guaranteed by Mr. Lirong Wang, the CEO. 1,240,435 1,232,343
Loan payable to Agricultural Bank of China, annual interest rate of 5.75%, due by February 25, 2019 with land use rights as collateral and guaranteed by Mr. Lirong Wang, the CEO. 1,085,381 1,078,300
Loan payable to Agricultural Bank of China, annual interest rate of 6.90%, due by September 25, 2019 with land use rights as collateral and guaranteed by Mr. Lirong Wang, the CEO. 620,218 616,171
Loan payable to Agricultural Bank of China, annual interest rate of 6.60%, due by September 25, 2019 with land use rights as collateral and guaranteed by Mr. Lirong Wang, the CEO. 682,239 677,789
Loan payable to Agricultural Bank of China, annual interest rate of 6.00%, due by September 25, 2019 with land use rights as collateral and guaranteed by Mr. Lirong Wang, the CEO. 155,054 154,043
Loan payable to Agricultural Bank of China, annual interest rate of 6.60%, due by September 25, 2019 with land use rights as collateral and guaranteed by Mr. Lirong Wang, the CEO. 93,033 92,426
Loan payable to Agricultural Bank of China, annual interest rate of 5.70%, due by September 25, 2019 with land use rights as collateral and guaranteed by Mr. Lirong Wang, the CEO. 1,550,544 1,540,429
Loan payable to Rushan City Rural Credit Union, annual interest rate of 10.76%, due by June 18, 2016. 527,185 523,746
$ 7,504,632 $ 7,455,674 </t>
  </si>
  <si>
    <t>LOSS PER SHARE (Tables)</t>
  </si>
  <si>
    <t>Schedule of Earning Per shares</t>
  </si>
  <si>
    <t xml:space="preserve">For the three months ended
March 31,
2016 2015
Basic and diluted loss per share numerator
Net loss attributable to common stockholders $ (244,385 ) $ (802,764 )
Basic and diluted loss per share denominator
Original shares: 280,000,000 280,000,000
- Additions from issuances of common stock  
Basic and diluted weighted average shares outstanding 280,000,000 280,000,000
Loss per share
- Basic $ (0.00 ) $ (0.00 )
- Diluted $ (0.00 ) $ (0.00 )
Weighted average shares outstanding
- Basic 280,000,000 280,000,000
- Diluted 280,000,000 280,000,000
* There were no potentially dilutive securities outstanding for the periods presented. </t>
  </si>
  <si>
    <t>RELATED PARTY TRANSACTIONS (Tables)</t>
  </si>
  <si>
    <t>Related Party Transactions Tables</t>
  </si>
  <si>
    <t>Schedule of Related Party Transactions [Table Text Block]</t>
  </si>
  <si>
    <t xml:space="preserve">31-Mar-16 31-Dec-15 Relationship
Jilin Jiliang Zongbao Biological Technology Co., Ltd. 615,290 611,276 One of management team members had actual control over this entity
Shanghai Aoke Chemicals Co., Ltd. 15,567 15,466 The Companys CEO is one of Aokes shareholders
Mr. Lirong Wang 2,016,223 1,488,827 The CEO and Chairman of the Company
Ms. Hui Song 575,800 572,044 One of management team members
Ms. Xueying Sheng 31,011 226,443 The CFO of the Company
Mr. Guohua Lin  8,019 One of the Companys shareholders
Total 3,253,891 2,922,075 </t>
  </si>
  <si>
    <t>COMMITMENTS, CONTINGENCIES, RISKS AND UNCERTAINTIES (Tables)</t>
  </si>
  <si>
    <t>Schedule of future minimum lease payments</t>
  </si>
  <si>
    <t xml:space="preserve">Periods Amounts
For year ended December 31, 2016 $ 104,726
For year ended December 31, 2017 61,153
For year ended December 31, 2018 61,153
For year ended December 31, 2019 
Thereafter 
Total $ 227,032 </t>
  </si>
  <si>
    <t>INCOME TAXES (Tables)</t>
  </si>
  <si>
    <t>Schedule of reconciliation of effective income tax rate</t>
  </si>
  <si>
    <t xml:space="preserve">For the Three Months Ended
March 31, March 31,
2016 2015
US Statutory income tax rate 35 % 35 %
Lower rates in PRC, net (10 )% (10 )%
Valuation allowance (25 )% (25 )%
Total   </t>
  </si>
  <si>
    <t>Schedule of deferred tax assets</t>
  </si>
  <si>
    <t xml:space="preserve"> March 31, 2016 PRC income tax at statutory rate $ Less: valuation allowance Net deferred tax asset </t>
  </si>
  <si>
    <t>BUSINESS SEGMENTS (Tables)</t>
  </si>
  <si>
    <t>Schedule of Business Segment</t>
  </si>
  <si>
    <t xml:space="preserve">Revenues Cost of Sales
For the Three Months Ended For the Three Months Ended
March 31, March 31, March 31, March 31,
2016 2015 2016 2015
Fertilizer $ 63,201 $ 101,641 $ 60,923 $ 104,446
Apple    
Total $ 63,201 $ 101,641 $ 60,923 $ 104,446 </t>
  </si>
  <si>
    <t>ORGANIZATION AND NATURE OF OPERATIONS (Details Narrative) - USD ($)</t>
  </si>
  <si>
    <t>Organization And Nature Of Operations Details Narrative</t>
  </si>
  <si>
    <t>Net cash outflow</t>
  </si>
  <si>
    <t>Working Capital Deficit</t>
  </si>
  <si>
    <t>SUMMARY OF SIGNIFICANT ACCOUNTING POLICIES (Details Narrative) - USD ($)</t>
  </si>
  <si>
    <t>Summary Of Significant Accounting Policies Details Narrative</t>
  </si>
  <si>
    <t>Advertising Cost</t>
  </si>
  <si>
    <t>Cumulative translation adjustment and effect of exchange rate changes on cash</t>
  </si>
  <si>
    <t>ACCOUNTS RECEIVABLE (Details) - USD ($)</t>
  </si>
  <si>
    <t>Accounts Receivable Details</t>
  </si>
  <si>
    <t>Accounts receivable, gross</t>
  </si>
  <si>
    <t>Less: allowance for doubtful accounts</t>
  </si>
  <si>
    <t>Increase in allowance for doubtful accounts</t>
  </si>
  <si>
    <t>INVENTORIES (Details) - USD ($)</t>
  </si>
  <si>
    <t>Inventories Details</t>
  </si>
  <si>
    <t>Raw materials</t>
  </si>
  <si>
    <t>Finished goods</t>
  </si>
  <si>
    <t>Inventory, Net</t>
  </si>
  <si>
    <t>OTHER RECEIVABLES (Details) - USD ($)</t>
  </si>
  <si>
    <t>Other Receivables Details</t>
  </si>
  <si>
    <t>Construction deposit</t>
  </si>
  <si>
    <t>Loan receivables</t>
  </si>
  <si>
    <t>Deposit for equipment purchase</t>
  </si>
  <si>
    <t>Others</t>
  </si>
  <si>
    <t>Other receivables, gross</t>
  </si>
  <si>
    <t>PROPERTY, PLANT AND EQUIPMENT (Details) - USD ($)</t>
  </si>
  <si>
    <t>Plant and equipment, gross</t>
  </si>
  <si>
    <t>Less: accumulated depreciation</t>
  </si>
  <si>
    <t>Depreciation expense</t>
  </si>
  <si>
    <t>Building</t>
  </si>
  <si>
    <t>Estimated Useful Life (in years)</t>
  </si>
  <si>
    <t>20 years</t>
  </si>
  <si>
    <t>Operating equipment</t>
  </si>
  <si>
    <t>Operating equipment | Minimum [Member]</t>
  </si>
  <si>
    <t>5 years</t>
  </si>
  <si>
    <t>Operating equipment | Maximum [Member]</t>
  </si>
  <si>
    <t>10 years</t>
  </si>
  <si>
    <t>Vehicle</t>
  </si>
  <si>
    <t>Vehicle | Minimum [Member]</t>
  </si>
  <si>
    <t>3 years</t>
  </si>
  <si>
    <t>Vehicle | Maximum [Member]</t>
  </si>
  <si>
    <t>Office equipment</t>
  </si>
  <si>
    <t>Office equipment | Minimum [Member]</t>
  </si>
  <si>
    <t>Office equipment | Maximum [Member]</t>
  </si>
  <si>
    <t>Apple trees</t>
  </si>
  <si>
    <t>INTANGIBLE ASSETS (Details) - USD ($)</t>
  </si>
  <si>
    <t>Intangible Asset, Gross</t>
  </si>
  <si>
    <t>Intangible Assets, Net</t>
  </si>
  <si>
    <t>Amortization of Intangible Assets</t>
  </si>
  <si>
    <t>Land use rights [Member]</t>
  </si>
  <si>
    <t>Useful Life (in years)</t>
  </si>
  <si>
    <t>50 years</t>
  </si>
  <si>
    <t>Others [Member]</t>
  </si>
  <si>
    <t>LOAN PAYABLES (Details) - USD ($)</t>
  </si>
  <si>
    <t>Loan payable to Agricultural Bank of China [Member]</t>
  </si>
  <si>
    <t>Interest Rate on Loan payable</t>
  </si>
  <si>
    <t>6.00%</t>
  </si>
  <si>
    <t>5.70%</t>
  </si>
  <si>
    <t>5.75%</t>
  </si>
  <si>
    <t>6.90%</t>
  </si>
  <si>
    <t>6.60%</t>
  </si>
  <si>
    <t>Loan payable to Rushan City Rural Credit Union [Member]</t>
  </si>
  <si>
    <t>10.76%</t>
  </si>
  <si>
    <t>CONCENTRATIONS (Details) - USD ($)</t>
  </si>
  <si>
    <t>Dec. 31, 2014</t>
  </si>
  <si>
    <t>United States</t>
  </si>
  <si>
    <t>China</t>
  </si>
  <si>
    <t>COMMITMENTS, CONTINGENCIES, RISKS AND UNCERTAINTIES (Details)</t>
  </si>
  <si>
    <t>Mar. 31, 2016USD ($)</t>
  </si>
  <si>
    <t>For year ended December 31, 2016</t>
  </si>
  <si>
    <t>For year ended December 31, 2017</t>
  </si>
  <si>
    <t>For year ended December 31, 2018</t>
  </si>
  <si>
    <t>For year ended December 31, 2019</t>
  </si>
  <si>
    <t>Thereafter</t>
  </si>
  <si>
    <t>Total</t>
  </si>
  <si>
    <t>COMMITMENTS, CONTINGENCIES, RISKS AND UNCERTAINTIES (Details Narrative) - USD ($)</t>
  </si>
  <si>
    <t>Rent</t>
  </si>
  <si>
    <t>INCOME TAXES (Details)</t>
  </si>
  <si>
    <t>US Statutory income tax rate</t>
  </si>
  <si>
    <t>35.00%</t>
  </si>
  <si>
    <t>Lower rates in PRC, net</t>
  </si>
  <si>
    <t>(10.00%)</t>
  </si>
  <si>
    <t>Valuation allowance</t>
  </si>
  <si>
    <t>(25.00%)</t>
  </si>
  <si>
    <t>INCOME TAXES (Details 2)</t>
  </si>
  <si>
    <t>PRC income tax at statutory rate</t>
  </si>
  <si>
    <t>Less: valuation allowance</t>
  </si>
  <si>
    <t>Net deferred tax asset</t>
  </si>
  <si>
    <t>INCOME TAXES (Details Narrative)</t>
  </si>
  <si>
    <t>Net Operating Losses Carry Forward</t>
  </si>
  <si>
    <t>BUSINESS SEGMENTS (Details) - USD ($)</t>
  </si>
  <si>
    <t>Fertilizer [Member]</t>
  </si>
  <si>
    <t>Apple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2966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7">
        <v>0</v>
      </c>
    </row>
    <row r="15" spans="1:3">
      <c t="s" r="A15" s="4">
        <v>24</v>
      </c>
      <c t="n" r="C15" s="6">
        <v>150525000</v>
      </c>
    </row>
    <row r="16" spans="1:3">
      <c t="s" r="A16" s="4">
        <v>25</v>
      </c>
      <c t="s" r="B16" s="5">
        <v>26</v>
      </c>
    </row>
    <row r="17" spans="1:3">
      <c t="s" r="A17" s="4">
        <v>27</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1</v>
      </c>
      <c t="s" r="B1" s="2">
        <v>1</v>
      </c>
    </row>
    <row r="2" spans="1:2">
      <c t="s" r="B2" s="2">
        <v>2</v>
      </c>
    </row>
    <row r="3" spans="1:2">
      <c t="s" r="A3" s="3">
        <v>136</v>
      </c>
    </row>
    <row r="4" spans="1:2">
      <c t="s" r="A4" s="4">
        <v>14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36658</v>
      </c>
      <c t="n" r="C3" s="7">
        <v>13217</v>
      </c>
    </row>
    <row r="4" spans="1:3">
      <c t="s" r="A4" s="4">
        <v>32</v>
      </c>
      <c t="n" r="B4" s="6">
        <v>343853</v>
      </c>
      <c t="n" r="C4" s="6">
        <v>454118</v>
      </c>
    </row>
    <row r="5" spans="1:3">
      <c t="s" r="A5" s="4">
        <v>33</v>
      </c>
      <c t="n" r="B5" s="6">
        <v>65126</v>
      </c>
      <c t="n" r="C5" s="6">
        <v>64701</v>
      </c>
    </row>
    <row r="6" spans="1:3">
      <c t="s" r="A6" s="4">
        <v>34</v>
      </c>
      <c t="n" r="B6" s="6">
        <v>630228</v>
      </c>
      <c t="n" r="C6" s="6">
        <v>548043</v>
      </c>
    </row>
    <row r="7" spans="1:3">
      <c t="s" r="A7" s="4">
        <v>35</v>
      </c>
      <c t="n" r="B7" s="6">
        <v>72957</v>
      </c>
      <c t="n" r="C7" s="6">
        <v>1950</v>
      </c>
    </row>
    <row r="8" spans="1:3">
      <c t="s" r="A8" s="4">
        <v>36</v>
      </c>
      <c t="n" r="B8" s="6">
        <v>2847</v>
      </c>
      <c t="n" r="C8" s="6">
        <v>2828</v>
      </c>
    </row>
    <row r="9" spans="1:3">
      <c t="s" r="A9" s="4">
        <v>37</v>
      </c>
      <c t="n" r="B9" s="6">
        <v>117481</v>
      </c>
      <c t="n" r="C9" s="7">
        <v>155438</v>
      </c>
    </row>
    <row r="10" spans="1:3">
      <c t="s" r="A10" s="4">
        <v>38</v>
      </c>
      <c t="n" r="B10" s="6">
        <v>519</v>
      </c>
      <c t="s" r="C10" s="4">
        <v>39</v>
      </c>
    </row>
    <row r="11" spans="1:3">
      <c t="s" r="A11" s="4">
        <v>40</v>
      </c>
      <c t="n" r="B11" s="6">
        <v>1269669</v>
      </c>
      <c t="n" r="C11" s="7">
        <v>124295</v>
      </c>
    </row>
    <row r="12" spans="1:3">
      <c t="s" r="A12" s="4">
        <v>41</v>
      </c>
      <c t="n" r="B12" s="6">
        <v>5179061</v>
      </c>
      <c t="n" r="C12" s="6">
        <v>5185217</v>
      </c>
    </row>
    <row r="13" spans="1:3">
      <c t="s" r="A13" s="4">
        <v>42</v>
      </c>
      <c t="n" r="B13" s="6">
        <v>7652784</v>
      </c>
      <c t="n" r="C13" s="6">
        <v>7478664</v>
      </c>
    </row>
    <row r="14" spans="1:3">
      <c t="s" r="A14" s="4">
        <v>43</v>
      </c>
      <c t="n" r="B14" s="6">
        <v>2634013</v>
      </c>
      <c t="n" r="C14" s="6">
        <v>2631562</v>
      </c>
    </row>
    <row r="15" spans="1:3">
      <c t="s" r="A15" s="4">
        <v>44</v>
      </c>
      <c t="n" r="B15" s="6">
        <v>158864</v>
      </c>
      <c t="n" r="C15" s="6">
        <v>159656</v>
      </c>
    </row>
    <row r="16" spans="1:3">
      <c t="s" r="A16" s="4">
        <v>45</v>
      </c>
      <c t="n" r="B16" s="6">
        <v>16894391</v>
      </c>
      <c t="n" r="C16" s="6">
        <v>16695394</v>
      </c>
    </row>
    <row r="17" spans="1:3">
      <c t="s" r="A17" s="3">
        <v>46</v>
      </c>
    </row>
    <row r="18" spans="1:3">
      <c t="s" r="A18" s="4">
        <v>47</v>
      </c>
      <c t="n" r="B18" s="6">
        <v>76522</v>
      </c>
      <c t="n" r="C18" s="6">
        <v>76522</v>
      </c>
    </row>
    <row r="19" spans="1:3">
      <c t="s" r="A19" s="4">
        <v>48</v>
      </c>
      <c t="n" r="B19" s="6">
        <v>2779183</v>
      </c>
      <c t="n" r="C19" s="6">
        <v>2803025</v>
      </c>
    </row>
    <row r="20" spans="1:3">
      <c t="s" r="A20" s="4">
        <v>49</v>
      </c>
      <c t="n" r="B20" s="6">
        <v>151294</v>
      </c>
      <c t="n" r="C20" s="6">
        <v>150307</v>
      </c>
    </row>
    <row r="21" spans="1:3">
      <c t="s" r="A21" s="4">
        <v>50</v>
      </c>
      <c t="n" r="B21" s="6">
        <v>16287</v>
      </c>
      <c t="n" r="C21" s="6">
        <v>8249</v>
      </c>
    </row>
    <row r="22" spans="1:3">
      <c t="s" r="A22" s="4">
        <v>51</v>
      </c>
      <c t="n" r="B22" s="6">
        <v>330516</v>
      </c>
      <c t="n" r="C22" s="6">
        <v>265393</v>
      </c>
    </row>
    <row r="23" spans="1:3">
      <c t="s" r="A23" s="4">
        <v>52</v>
      </c>
      <c t="n" r="B23" s="6">
        <v>3253891</v>
      </c>
      <c t="n" r="C23" s="6">
        <v>2922075</v>
      </c>
    </row>
    <row r="24" spans="1:3">
      <c t="s" r="A24" s="4">
        <v>53</v>
      </c>
      <c t="n" r="B24" s="6">
        <v>6607693</v>
      </c>
      <c t="n" r="C24" s="6">
        <v>6225571</v>
      </c>
    </row>
    <row r="25" spans="1:3">
      <c t="s" r="A25" s="4">
        <v>54</v>
      </c>
      <c t="n" r="B25" s="6">
        <v>7504632</v>
      </c>
      <c t="n" r="C25" s="6">
        <v>7455674</v>
      </c>
    </row>
    <row r="26" spans="1:3">
      <c t="s" r="A26" s="4">
        <v>55</v>
      </c>
      <c t="n" r="B26" s="6">
        <v>14112325</v>
      </c>
      <c t="n" r="C26" s="6">
        <v>13681245</v>
      </c>
    </row>
    <row r="27" spans="1:3">
      <c t="s" r="A27" s="3">
        <v>56</v>
      </c>
    </row>
    <row r="28" spans="1:3">
      <c t="s" r="A28" s="4">
        <v>57</v>
      </c>
      <c t="n" r="B28" s="6">
        <v>28000</v>
      </c>
      <c t="n" r="C28" s="6">
        <v>15053</v>
      </c>
    </row>
    <row r="29" spans="1:3">
      <c t="s" r="A29" s="4">
        <v>58</v>
      </c>
      <c t="n" r="B29" s="6">
        <v>16730447</v>
      </c>
      <c t="n" r="C29" s="6">
        <v>16743394</v>
      </c>
    </row>
    <row r="30" spans="1:3">
      <c t="s" r="A30" s="4">
        <v>59</v>
      </c>
      <c t="n" r="B30" s="6">
        <v>-13779683</v>
      </c>
      <c t="n" r="C30" s="6">
        <v>-13535298</v>
      </c>
    </row>
    <row r="31" spans="1:3">
      <c t="s" r="A31" s="4">
        <v>60</v>
      </c>
      <c t="n" r="B31" s="6">
        <v>-183260</v>
      </c>
      <c t="n" r="C31" s="6">
        <v>-200358</v>
      </c>
    </row>
    <row r="32" spans="1:3">
      <c t="s" r="A32" s="4">
        <v>61</v>
      </c>
      <c t="n" r="B32" s="6">
        <v>2795504</v>
      </c>
      <c t="n" r="C32" s="6">
        <v>3022791</v>
      </c>
    </row>
    <row r="33" spans="1:3">
      <c t="s" r="A33" s="4">
        <v>62</v>
      </c>
      <c t="n" r="B33" s="6">
        <v>-13438</v>
      </c>
      <c t="n" r="C33" s="6">
        <v>-8642</v>
      </c>
    </row>
    <row r="34" spans="1:3">
      <c t="s" r="A34" s="4">
        <v>63</v>
      </c>
      <c t="n" r="B34" s="6">
        <v>2782066</v>
      </c>
      <c t="n" r="C34" s="6">
        <v>3014149</v>
      </c>
    </row>
    <row r="35" spans="1:3">
      <c t="s" r="A35" s="4">
        <v>64</v>
      </c>
      <c t="n" r="B35" s="7">
        <v>16894391</v>
      </c>
      <c t="n" r="C35" s="7">
        <v>166953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r="1" spans="1:2">
      <c t="s" r="A1" s="1">
        <v>176</v>
      </c>
      <c t="s" r="B1" s="2">
        <v>1</v>
      </c>
    </row>
    <row r="2" spans="1:2">
      <c t="s" r="B2" s="2">
        <v>2</v>
      </c>
    </row>
    <row r="3" spans="1:2">
      <c t="s" r="A3" s="3">
        <v>133</v>
      </c>
    </row>
    <row r="4" spans="1:2">
      <c t="s" r="A4" s="4">
        <v>177</v>
      </c>
      <c t="s" r="B4" s="4">
        <v>178</v>
      </c>
    </row>
    <row r="5" spans="1:2">
      <c t="s" r="A5" s="4">
        <v>179</v>
      </c>
      <c t="s" r="B5" s="4">
        <v>180</v>
      </c>
    </row>
    <row r="6" spans="1:2">
      <c t="s" r="A6" s="4">
        <v>181</v>
      </c>
      <c t="s" r="B6" s="4">
        <v>182</v>
      </c>
    </row>
    <row r="7" spans="1:2">
      <c t="s" r="A7" s="4">
        <v>183</v>
      </c>
      <c t="s" r="B7" s="4">
        <v>184</v>
      </c>
    </row>
    <row r="8" spans="1:2">
      <c t="s" r="A8" s="4">
        <v>185</v>
      </c>
      <c t="s" r="B8" s="4">
        <v>186</v>
      </c>
    </row>
    <row r="9" spans="1:2">
      <c t="s" r="A9" s="4">
        <v>187</v>
      </c>
      <c t="s" r="B9" s="4">
        <v>188</v>
      </c>
    </row>
    <row r="10" spans="1:2">
      <c t="s" r="A10" s="4">
        <v>189</v>
      </c>
      <c t="s" r="B10" s="4">
        <v>190</v>
      </c>
    </row>
    <row r="11" spans="1:2">
      <c t="s" r="A11" s="4">
        <v>34</v>
      </c>
      <c t="s" r="B11" s="4">
        <v>191</v>
      </c>
    </row>
    <row r="12" spans="1:2">
      <c t="s" r="A12" s="4">
        <v>192</v>
      </c>
      <c t="s" r="B12" s="4">
        <v>193</v>
      </c>
    </row>
    <row r="13" spans="1:2">
      <c t="s" r="A13" s="4">
        <v>194</v>
      </c>
      <c t="s" r="B13" s="4">
        <v>195</v>
      </c>
    </row>
    <row r="14" spans="1:2">
      <c t="s" r="A14" s="4">
        <v>196</v>
      </c>
      <c t="s" r="B14" s="4">
        <v>197</v>
      </c>
    </row>
    <row r="15" spans="1:2">
      <c t="s" r="A15" s="4">
        <v>198</v>
      </c>
      <c t="s" r="B15" s="4">
        <v>199</v>
      </c>
    </row>
    <row r="16" spans="1:2">
      <c t="s" r="A16" s="4">
        <v>200</v>
      </c>
      <c t="s" r="B16" s="4">
        <v>201</v>
      </c>
    </row>
    <row r="17" spans="1:2">
      <c t="s" r="A17" s="4">
        <v>202</v>
      </c>
      <c t="s" r="B17" s="4">
        <v>203</v>
      </c>
    </row>
    <row r="18" spans="1:2">
      <c t="s" r="A18" s="4">
        <v>204</v>
      </c>
      <c t="s" r="B18" s="4">
        <v>205</v>
      </c>
    </row>
    <row r="19" spans="1:2">
      <c t="s" r="A19" s="4">
        <v>206</v>
      </c>
      <c t="s" r="B19" s="4">
        <v>207</v>
      </c>
    </row>
    <row r="20" spans="1:2">
      <c t="s" r="A20" s="4">
        <v>208</v>
      </c>
      <c t="s" r="B20" s="4">
        <v>209</v>
      </c>
    </row>
    <row r="21" spans="1:2">
      <c t="s" r="A21" s="4">
        <v>210</v>
      </c>
      <c t="s" r="B21" s="4">
        <v>211</v>
      </c>
    </row>
    <row r="22" spans="1:2">
      <c t="s" r="A22" s="4">
        <v>212</v>
      </c>
      <c t="s" r="B22" s="4">
        <v>213</v>
      </c>
    </row>
    <row r="23" spans="1:2">
      <c t="s" r="A23" s="4">
        <v>214</v>
      </c>
      <c t="s" r="B23" s="4">
        <v>215</v>
      </c>
    </row>
    <row r="24" spans="1:2">
      <c t="s" r="A24" s="4">
        <v>216</v>
      </c>
      <c t="s" r="B24" s="4">
        <v>217</v>
      </c>
    </row>
    <row r="25" spans="1:2">
      <c t="s" r="A25" s="4">
        <v>218</v>
      </c>
      <c t="s" r="B25" s="4">
        <v>219</v>
      </c>
    </row>
    <row r="26" spans="1:2">
      <c t="s" r="A26" s="4">
        <v>220</v>
      </c>
      <c t="s" r="B26" s="4">
        <v>221</v>
      </c>
    </row>
    <row r="27" spans="1:2">
      <c t="s" r="A27" s="4">
        <v>222</v>
      </c>
      <c t="s" r="B27" s="4">
        <v>223</v>
      </c>
    </row>
    <row r="28" spans="1:2">
      <c t="s" r="A28" s="4">
        <v>224</v>
      </c>
      <c t="s" r="B28" s="4">
        <v>225</v>
      </c>
    </row>
    <row r="29" spans="1:2">
      <c t="s" r="A29" s="4">
        <v>226</v>
      </c>
      <c t="s" r="B29" s="4">
        <v>227</v>
      </c>
    </row>
    <row r="30" spans="1:2">
      <c t="s" r="A30" s="4">
        <v>228</v>
      </c>
      <c t="s" r="B30"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2</v>
      </c>
    </row>
    <row r="3" spans="1:2">
      <c t="s" r="A3" s="3">
        <v>133</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5</v>
      </c>
      <c t="s" r="B1" s="2">
        <v>1</v>
      </c>
    </row>
    <row r="2" spans="1:2">
      <c t="s" r="B2" s="2">
        <v>2</v>
      </c>
    </row>
    <row r="3" spans="1:2">
      <c t="s" r="A3" s="3">
        <v>136</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8</v>
      </c>
      <c t="s" r="B1" s="2">
        <v>1</v>
      </c>
    </row>
    <row r="2" spans="1:2">
      <c t="s" r="B2" s="2">
        <v>2</v>
      </c>
    </row>
    <row r="3" spans="1:2">
      <c t="s" r="A3" s="3">
        <v>139</v>
      </c>
    </row>
    <row r="4" spans="1:2">
      <c t="s" r="A4" s="4">
        <v>239</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1</v>
      </c>
      <c t="s" r="B1" s="2">
        <v>1</v>
      </c>
    </row>
    <row r="2" spans="1:2">
      <c t="s" r="B2" s="2">
        <v>2</v>
      </c>
    </row>
    <row r="3" spans="1:2">
      <c t="s" r="A3" s="3">
        <v>136</v>
      </c>
    </row>
    <row r="4" spans="1:2">
      <c t="s" r="A4" s="4">
        <v>242</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44</v>
      </c>
      <c t="s" r="B1" s="2">
        <v>1</v>
      </c>
    </row>
    <row r="2" spans="1:2">
      <c t="s" r="B2" s="2">
        <v>2</v>
      </c>
    </row>
    <row r="3" spans="1:2">
      <c t="s" r="A3" s="3">
        <v>144</v>
      </c>
    </row>
    <row r="4" spans="1:2">
      <c t="s" r="A4" s="4">
        <v>245</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7</v>
      </c>
      <c t="s" r="B1" s="2">
        <v>1</v>
      </c>
    </row>
    <row r="2" spans="1:2">
      <c t="s" r="B2" s="2">
        <v>2</v>
      </c>
    </row>
    <row r="3" spans="1:2">
      <c t="s" r="A3" s="3">
        <v>150</v>
      </c>
    </row>
    <row r="4" spans="1:2">
      <c t="s" r="A4" s="4">
        <v>248</v>
      </c>
      <c t="s" r="B4"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0</v>
      </c>
      <c t="s" r="B1" s="2">
        <v>1</v>
      </c>
    </row>
    <row r="2" spans="1:2">
      <c t="s" r="B2" s="2">
        <v>2</v>
      </c>
    </row>
    <row r="3" spans="1:2">
      <c t="s" r="A3" s="3">
        <v>153</v>
      </c>
    </row>
    <row r="4" spans="1:2">
      <c t="s" r="A4" s="4">
        <v>251</v>
      </c>
      <c t="s" r="B4"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5</v>
      </c>
      <c t="s" r="B1" s="2">
        <v>2</v>
      </c>
      <c t="s" r="C1" s="2">
        <v>29</v>
      </c>
    </row>
    <row r="2" spans="1:3">
      <c t="s" r="A2" s="3">
        <v>66</v>
      </c>
    </row>
    <row r="3" spans="1:3">
      <c t="s" r="A3" s="4">
        <v>67</v>
      </c>
      <c t="n" r="B3" s="8">
        <v>0.0001</v>
      </c>
      <c t="n" r="C3" s="8">
        <v>0.0001</v>
      </c>
    </row>
    <row r="4" spans="1:3">
      <c t="s" r="A4" s="4">
        <v>68</v>
      </c>
      <c t="n" r="B4" s="6">
        <v>500000000</v>
      </c>
      <c t="n" r="C4" s="6">
        <v>500000000</v>
      </c>
    </row>
    <row r="5" spans="1:3">
      <c t="s" r="A5" s="4">
        <v>69</v>
      </c>
      <c t="n" r="B5" s="6">
        <v>280000000</v>
      </c>
      <c t="n" r="C5" s="6">
        <v>15525000</v>
      </c>
    </row>
    <row r="6" spans="1:3">
      <c t="s" r="A6" s="4">
        <v>70</v>
      </c>
      <c t="n" r="B6" s="6">
        <v>280000000</v>
      </c>
      <c t="n" r="C6" s="6">
        <v>155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3</v>
      </c>
      <c t="s" r="B1" s="2">
        <v>1</v>
      </c>
    </row>
    <row r="2" spans="1:2">
      <c t="s" r="B2" s="2">
        <v>2</v>
      </c>
    </row>
    <row r="3" spans="1:2">
      <c t="s" r="A3" s="3">
        <v>159</v>
      </c>
    </row>
    <row r="4" spans="1:2">
      <c t="s" r="A4" s="4">
        <v>254</v>
      </c>
      <c t="s" r="B4"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60</v>
      </c>
      <c t="s" r="B1" s="2">
        <v>1</v>
      </c>
    </row>
    <row r="2" spans="1:2">
      <c t="s" r="B2" s="2">
        <v>2</v>
      </c>
    </row>
    <row r="3" spans="1:2">
      <c t="s" r="A3" s="3">
        <v>168</v>
      </c>
    </row>
    <row r="4" spans="1:2">
      <c t="s" r="A4" s="4">
        <v>261</v>
      </c>
      <c t="s" r="B4"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63</v>
      </c>
      <c t="s" r="B1" s="2">
        <v>1</v>
      </c>
    </row>
    <row r="2" spans="1:2">
      <c t="s" r="B2" s="2">
        <v>2</v>
      </c>
    </row>
    <row r="3" spans="1:2">
      <c t="s" r="A3" s="3">
        <v>171</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8</v>
      </c>
      <c t="s" r="B1" s="2">
        <v>1</v>
      </c>
    </row>
    <row r="2" spans="1:2">
      <c t="s" r="B2" s="2">
        <v>2</v>
      </c>
    </row>
    <row r="3" spans="1:2">
      <c t="s" r="A3" s="3">
        <v>174</v>
      </c>
    </row>
    <row r="4" spans="1:2">
      <c t="s" r="A4" s="4">
        <v>269</v>
      </c>
      <c t="s" r="B4" s="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271</v>
      </c>
      <c t="s" r="B1" s="2">
        <v>1</v>
      </c>
    </row>
    <row r="2" spans="1:3">
      <c t="s" r="B2" s="2">
        <v>2</v>
      </c>
      <c t="s" r="C2" s="2">
        <v>72</v>
      </c>
    </row>
    <row r="3" spans="1:3">
      <c t="s" r="A3" s="3">
        <v>272</v>
      </c>
    </row>
    <row r="4" spans="1:3">
      <c t="s" r="A4" s="4">
        <v>90</v>
      </c>
      <c t="n" r="B4" s="7">
        <v>248976</v>
      </c>
      <c t="n" r="C4" s="7">
        <v>811373</v>
      </c>
    </row>
    <row r="5" spans="1:3">
      <c t="s" r="A5" s="4">
        <v>273</v>
      </c>
      <c t="n" r="B5" s="6">
        <v>-74427</v>
      </c>
      <c t="n" r="C5" s="6">
        <v>5818274</v>
      </c>
    </row>
    <row r="6" spans="1:3">
      <c t="s" r="A6" s="4">
        <v>274</v>
      </c>
      <c t="n" r="B6" s="7">
        <v>13780000</v>
      </c>
      <c t="n" r="C6" s="7">
        <v>1353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275</v>
      </c>
      <c t="s" r="B1" s="2">
        <v>1</v>
      </c>
    </row>
    <row r="2" spans="1:3">
      <c t="s" r="B2" s="2">
        <v>2</v>
      </c>
      <c t="s" r="C2" s="2">
        <v>72</v>
      </c>
    </row>
    <row r="3" spans="1:3">
      <c t="s" r="A3" s="3">
        <v>276</v>
      </c>
    </row>
    <row r="4" spans="1:3">
      <c t="s" r="A4" s="4">
        <v>277</v>
      </c>
      <c t="n" r="B4" s="7">
        <v>85394</v>
      </c>
      <c t="n" r="C4" s="7">
        <v>9588</v>
      </c>
    </row>
    <row r="5" spans="1:3">
      <c t="s" r="A5" s="4">
        <v>278</v>
      </c>
      <c t="n" r="B5" s="7">
        <v>17098</v>
      </c>
      <c t="n" r="C5" s="7">
        <v>1804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t="s" r="A1" s="1">
        <v>279</v>
      </c>
      <c t="s" r="B1" s="2">
        <v>1</v>
      </c>
    </row>
    <row r="2" spans="1:4">
      <c t="s" r="B2" s="2">
        <v>2</v>
      </c>
      <c t="s" r="C2" s="2">
        <v>72</v>
      </c>
      <c t="s" r="D2" s="2">
        <v>29</v>
      </c>
    </row>
    <row r="3" spans="1:4">
      <c t="s" r="A3" s="3">
        <v>280</v>
      </c>
    </row>
    <row r="4" spans="1:4">
      <c t="s" r="A4" s="4">
        <v>281</v>
      </c>
      <c t="n" r="B4" s="7">
        <v>412616</v>
      </c>
      <c t="n" r="D4" s="7">
        <v>522432</v>
      </c>
    </row>
    <row r="5" spans="1:4">
      <c t="s" r="A5" s="4">
        <v>282</v>
      </c>
      <c t="n" r="B5" s="6">
        <v>-68763</v>
      </c>
      <c t="n" r="D5" s="6">
        <v>-68314</v>
      </c>
    </row>
    <row r="6" spans="1:4">
      <c t="s" r="A6" s="4">
        <v>32</v>
      </c>
      <c t="n" r="B6" s="6">
        <v>343853</v>
      </c>
      <c t="n" r="D6" s="7">
        <v>454118</v>
      </c>
    </row>
    <row r="7" spans="1:4">
      <c t="s" r="A7" s="4">
        <v>283</v>
      </c>
      <c t="n" r="B7" s="7">
        <v>449</v>
      </c>
      <c t="n" r="C7" s="7">
        <v>88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284</v>
      </c>
      <c t="s" r="B1" s="2">
        <v>2</v>
      </c>
      <c t="s" r="C1" s="2">
        <v>29</v>
      </c>
    </row>
    <row r="2" spans="1:3">
      <c t="s" r="A2" s="3">
        <v>285</v>
      </c>
    </row>
    <row r="3" spans="1:3">
      <c t="s" r="A3" s="4">
        <v>286</v>
      </c>
      <c t="n" r="B3" s="7">
        <v>313641</v>
      </c>
      <c t="n" r="C3" s="7">
        <v>294794</v>
      </c>
    </row>
    <row r="4" spans="1:3">
      <c t="s" r="A4" s="4">
        <v>287</v>
      </c>
      <c t="n" r="B4" s="6">
        <v>316587</v>
      </c>
      <c t="n" r="C4" s="6">
        <v>253249</v>
      </c>
    </row>
    <row r="5" spans="1:3">
      <c t="s" r="A5" s="4">
        <v>288</v>
      </c>
      <c t="n" r="B5" s="7">
        <v>630228</v>
      </c>
      <c t="n" r="C5" s="7">
        <v>5480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t="s" r="A1" s="1">
        <v>289</v>
      </c>
      <c t="s" r="B1" s="2">
        <v>1</v>
      </c>
    </row>
    <row r="2" spans="1:4">
      <c t="s" r="B2" s="2">
        <v>2</v>
      </c>
      <c t="s" r="C2" s="2">
        <v>72</v>
      </c>
      <c t="s" r="D2" s="2">
        <v>29</v>
      </c>
    </row>
    <row r="3" spans="1:4">
      <c t="s" r="A3" s="3">
        <v>290</v>
      </c>
    </row>
    <row r="4" spans="1:4">
      <c t="s" r="A4" s="4">
        <v>291</v>
      </c>
      <c t="n" r="B4" s="7">
        <v>65387</v>
      </c>
      <c t="n" r="D4" s="7">
        <v>64961</v>
      </c>
    </row>
    <row r="5" spans="1:4">
      <c t="s" r="A5" s="4">
        <v>292</v>
      </c>
      <c t="n" r="B5" s="6">
        <v>15505</v>
      </c>
      <c t="n" r="D5" s="6">
        <v>15404</v>
      </c>
    </row>
    <row r="6" spans="1:4">
      <c t="s" r="A6" s="4">
        <v>293</v>
      </c>
      <c t="n" r="B6" s="6">
        <v>199972</v>
      </c>
      <c t="n" r="D6" s="6">
        <v>198668</v>
      </c>
    </row>
    <row r="7" spans="1:4">
      <c t="s" r="A7" s="4">
        <v>294</v>
      </c>
      <c t="n" r="B7" s="6">
        <v>25939</v>
      </c>
      <c t="n" r="D7" s="6">
        <v>64492</v>
      </c>
    </row>
    <row r="8" spans="1:4">
      <c t="s" r="A8" s="4">
        <v>295</v>
      </c>
      <c t="n" r="B8" s="6">
        <v>306803</v>
      </c>
      <c t="n" r="D8" s="6">
        <v>343525</v>
      </c>
    </row>
    <row r="9" spans="1:4">
      <c t="s" r="A9" s="4">
        <v>282</v>
      </c>
      <c t="n" r="B9" s="6">
        <v>-189322</v>
      </c>
      <c t="n" r="D9" s="6">
        <v>-188087</v>
      </c>
    </row>
    <row r="10" spans="1:4">
      <c t="s" r="A10" s="4">
        <v>37</v>
      </c>
      <c t="n" r="B10" s="6">
        <v>117481</v>
      </c>
      <c t="n" r="D10" s="7">
        <v>155438</v>
      </c>
    </row>
    <row r="11" spans="1:4">
      <c t="s" r="A11" s="4">
        <v>283</v>
      </c>
      <c t="n" r="B11" s="7">
        <v>831</v>
      </c>
      <c t="n" r="C11" s="7">
        <v>152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v>
      </c>
      <c t="s" r="B1" s="2">
        <v>1</v>
      </c>
    </row>
    <row r="2" spans="1:3">
      <c t="s" r="B2" s="2">
        <v>2</v>
      </c>
      <c t="s" r="C2" s="2">
        <v>72</v>
      </c>
    </row>
    <row r="3" spans="1:3">
      <c t="s" r="A3" s="3">
        <v>73</v>
      </c>
    </row>
    <row r="4" spans="1:3">
      <c t="s" r="A4" s="4">
        <v>74</v>
      </c>
      <c t="n" r="B4" s="7">
        <v>63201</v>
      </c>
      <c t="n" r="C4" s="7">
        <v>101641</v>
      </c>
    </row>
    <row r="5" spans="1:3">
      <c t="s" r="A5" s="4">
        <v>75</v>
      </c>
      <c t="s" r="B5" s="4">
        <v>39</v>
      </c>
      <c t="s" r="C5" s="4">
        <v>39</v>
      </c>
    </row>
    <row r="6" spans="1:3">
      <c t="s" r="A6" s="4">
        <v>76</v>
      </c>
      <c t="n" r="B6" s="7">
        <v>63201</v>
      </c>
      <c t="n" r="C6" s="7">
        <v>101641</v>
      </c>
    </row>
    <row r="7" spans="1:3">
      <c t="s" r="A7" s="4">
        <v>77</v>
      </c>
      <c t="n" r="B7" s="6">
        <v>60923</v>
      </c>
      <c t="n" r="C7" s="6">
        <v>104446</v>
      </c>
    </row>
    <row r="8" spans="1:3">
      <c t="s" r="A8" s="4">
        <v>78</v>
      </c>
      <c t="n" r="B8" s="6">
        <v>2278</v>
      </c>
      <c t="n" r="C8" s="6">
        <v>-2805</v>
      </c>
    </row>
    <row r="9" spans="1:3">
      <c t="s" r="A9" s="3">
        <v>79</v>
      </c>
    </row>
    <row r="10" spans="1:3">
      <c t="s" r="A10" s="4">
        <v>80</v>
      </c>
      <c t="n" r="B10" s="6">
        <v>293042</v>
      </c>
      <c t="n" r="C10" s="6">
        <v>248572</v>
      </c>
    </row>
    <row r="11" spans="1:3">
      <c t="s" r="A11" s="4">
        <v>81</v>
      </c>
      <c t="n" r="B11" s="6">
        <v>29884</v>
      </c>
      <c t="n" r="C11" s="6">
        <v>51424</v>
      </c>
    </row>
    <row r="12" spans="1:3">
      <c t="s" r="A12" s="4">
        <v>82</v>
      </c>
      <c t="n" r="B12" s="6">
        <v>322926</v>
      </c>
      <c t="n" r="C12" s="6">
        <v>299996</v>
      </c>
    </row>
    <row r="13" spans="1:3">
      <c t="s" r="A13" s="4">
        <v>83</v>
      </c>
      <c t="n" r="B13" s="6">
        <v>-320648</v>
      </c>
      <c t="n" r="C13" s="6">
        <v>-302801</v>
      </c>
    </row>
    <row r="14" spans="1:3">
      <c t="s" r="A14" s="3">
        <v>84</v>
      </c>
    </row>
    <row r="15" spans="1:3">
      <c t="s" r="A15" s="4">
        <v>85</v>
      </c>
      <c t="n" r="B15" s="6">
        <v>-14142</v>
      </c>
      <c t="n" r="C15" s="6">
        <v>-448593</v>
      </c>
    </row>
    <row r="16" spans="1:3">
      <c t="s" r="A16" s="4">
        <v>86</v>
      </c>
      <c t="n" r="B16" s="6">
        <v>85814</v>
      </c>
      <c t="n" r="C16" s="6">
        <v>-59979</v>
      </c>
    </row>
    <row r="17" spans="1:3">
      <c t="s" r="A17" s="4">
        <v>87</v>
      </c>
      <c t="n" r="B17" s="6">
        <v>71672</v>
      </c>
      <c t="n" r="C17" s="6">
        <v>-508572</v>
      </c>
    </row>
    <row r="18" spans="1:3">
      <c t="s" r="A18" s="4">
        <v>88</v>
      </c>
      <c t="n" r="B18" s="7">
        <v>-248976</v>
      </c>
      <c t="n" r="C18" s="7">
        <v>-811373</v>
      </c>
    </row>
    <row r="19" spans="1:3">
      <c t="s" r="A19" s="4">
        <v>89</v>
      </c>
      <c t="s" r="B19" s="4">
        <v>39</v>
      </c>
      <c t="s" r="C19" s="4">
        <v>39</v>
      </c>
    </row>
    <row r="20" spans="1:3">
      <c t="s" r="A20" s="4">
        <v>90</v>
      </c>
      <c t="n" r="B20" s="7">
        <v>-248976</v>
      </c>
      <c t="n" r="C20" s="7">
        <v>-811373</v>
      </c>
    </row>
    <row r="21" spans="1:3">
      <c t="s" r="A21" s="4">
        <v>91</v>
      </c>
      <c t="n" r="B21" s="6">
        <v>-4591</v>
      </c>
      <c t="n" r="C21" s="6">
        <v>-8609</v>
      </c>
    </row>
    <row r="22" spans="1:3">
      <c t="s" r="A22" s="4">
        <v>92</v>
      </c>
      <c t="n" r="B22" s="6">
        <v>-244385</v>
      </c>
      <c t="n" r="C22" s="6">
        <v>-802764</v>
      </c>
    </row>
    <row r="23" spans="1:3">
      <c t="s" r="A23" s="3">
        <v>93</v>
      </c>
    </row>
    <row r="24" spans="1:3">
      <c t="s" r="A24" s="4">
        <v>94</v>
      </c>
      <c t="n" r="B24" s="6">
        <v>17098</v>
      </c>
      <c t="n" r="C24" s="6">
        <v>180413</v>
      </c>
    </row>
    <row r="25" spans="1:3">
      <c t="s" r="A25" s="4">
        <v>95</v>
      </c>
      <c t="n" r="B25" s="7">
        <v>-227287</v>
      </c>
      <c t="n" r="C25" s="7">
        <v>-622351</v>
      </c>
    </row>
    <row r="26" spans="1:3">
      <c t="s" r="A26" s="4">
        <v>96</v>
      </c>
      <c t="n" r="B26" s="7">
        <v>0</v>
      </c>
      <c t="n" r="C26" s="7">
        <v>0</v>
      </c>
    </row>
    <row r="27" spans="1:3">
      <c t="s" r="A27" s="4">
        <v>97</v>
      </c>
      <c t="n" r="B27" s="7">
        <v>0</v>
      </c>
      <c t="n" r="C27" s="7">
        <v>0</v>
      </c>
    </row>
    <row r="28" spans="1:3">
      <c t="s" r="A28" s="4">
        <v>98</v>
      </c>
      <c t="n" r="B28" s="6">
        <v>280000000</v>
      </c>
      <c t="n" r="C28" s="6">
        <v>280000000</v>
      </c>
    </row>
    <row r="29" spans="1:3">
      <c t="s" r="A29" s="4">
        <v>99</v>
      </c>
      <c t="n" r="B29" s="6">
        <v>280000000</v>
      </c>
      <c t="n" r="C29" s="6">
        <v>28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t="s" r="A1" s="1">
        <v>296</v>
      </c>
      <c t="s" r="B1" s="2">
        <v>1</v>
      </c>
    </row>
    <row r="2" spans="1:4">
      <c t="s" r="B2" s="2">
        <v>2</v>
      </c>
      <c t="s" r="C2" s="2">
        <v>72</v>
      </c>
      <c t="s" r="D2" s="2">
        <v>29</v>
      </c>
    </row>
    <row r="3" spans="1:4">
      <c t="s" r="A3" s="4">
        <v>297</v>
      </c>
      <c t="n" r="B3" s="7">
        <v>5745761</v>
      </c>
      <c t="n" r="D3" s="7">
        <v>5660020</v>
      </c>
    </row>
    <row r="4" spans="1:4">
      <c t="s" r="A4" s="4">
        <v>298</v>
      </c>
      <c t="n" r="B4" s="6">
        <v>-566700</v>
      </c>
      <c t="n" r="D4" s="6">
        <v>-474803</v>
      </c>
    </row>
    <row r="5" spans="1:4">
      <c t="s" r="A5" s="4">
        <v>41</v>
      </c>
      <c t="n" r="B5" s="6">
        <v>5179061</v>
      </c>
      <c t="n" r="D5" s="6">
        <v>5185217</v>
      </c>
    </row>
    <row r="6" spans="1:4">
      <c t="s" r="A6" s="4">
        <v>299</v>
      </c>
      <c t="n" r="B6" s="6">
        <v>91816</v>
      </c>
      <c t="n" r="C6" s="7">
        <v>51804</v>
      </c>
    </row>
    <row r="7" spans="1:4">
      <c t="s" r="A7" s="4">
        <v>300</v>
      </c>
    </row>
    <row r="8" spans="1:4">
      <c t="s" r="A8" s="4">
        <v>297</v>
      </c>
      <c t="n" r="B8" s="7">
        <v>3084897</v>
      </c>
      <c t="n" r="D8" s="6">
        <v>2960386</v>
      </c>
    </row>
    <row r="9" spans="1:4">
      <c t="s" r="A9" s="4">
        <v>301</v>
      </c>
      <c t="s" r="B9" s="4">
        <v>302</v>
      </c>
    </row>
    <row r="10" spans="1:4">
      <c t="s" r="A10" s="4">
        <v>303</v>
      </c>
    </row>
    <row r="11" spans="1:4">
      <c t="s" r="A11" s="4">
        <v>297</v>
      </c>
      <c t="n" r="B11" s="7">
        <v>1931865</v>
      </c>
      <c t="n" r="D11" s="6">
        <v>1996675</v>
      </c>
    </row>
    <row r="12" spans="1:4">
      <c t="s" r="A12" s="4">
        <v>304</v>
      </c>
    </row>
    <row r="13" spans="1:4">
      <c t="s" r="A13" s="4">
        <v>301</v>
      </c>
      <c t="s" r="B13" s="4">
        <v>305</v>
      </c>
    </row>
    <row r="14" spans="1:4">
      <c t="s" r="A14" s="4">
        <v>306</v>
      </c>
    </row>
    <row r="15" spans="1:4">
      <c t="s" r="A15" s="4">
        <v>301</v>
      </c>
      <c t="s" r="B15" s="4">
        <v>307</v>
      </c>
    </row>
    <row r="16" spans="1:4">
      <c t="s" r="A16" s="4">
        <v>308</v>
      </c>
    </row>
    <row r="17" spans="1:4">
      <c t="s" r="A17" s="4">
        <v>297</v>
      </c>
      <c t="n" r="B17" s="7">
        <v>44930</v>
      </c>
      <c t="n" r="D17" s="6">
        <v>43057</v>
      </c>
    </row>
    <row r="18" spans="1:4">
      <c t="s" r="A18" s="4">
        <v>309</v>
      </c>
    </row>
    <row r="19" spans="1:4">
      <c t="s" r="A19" s="4">
        <v>301</v>
      </c>
      <c t="s" r="B19" s="4">
        <v>310</v>
      </c>
    </row>
    <row r="20" spans="1:4">
      <c t="s" r="A20" s="4">
        <v>311</v>
      </c>
    </row>
    <row r="21" spans="1:4">
      <c t="s" r="A21" s="4">
        <v>301</v>
      </c>
      <c t="s" r="B21" s="4">
        <v>305</v>
      </c>
    </row>
    <row r="22" spans="1:4">
      <c t="s" r="A22" s="4">
        <v>312</v>
      </c>
    </row>
    <row r="23" spans="1:4">
      <c t="s" r="A23" s="4">
        <v>297</v>
      </c>
      <c t="n" r="B23" s="7">
        <v>11507</v>
      </c>
      <c t="n" r="D23" s="6">
        <v>10535</v>
      </c>
    </row>
    <row r="24" spans="1:4">
      <c t="s" r="A24" s="4">
        <v>313</v>
      </c>
    </row>
    <row r="25" spans="1:4">
      <c t="s" r="A25" s="4">
        <v>301</v>
      </c>
      <c t="s" r="B25" s="4">
        <v>310</v>
      </c>
    </row>
    <row r="26" spans="1:4">
      <c t="s" r="A26" s="4">
        <v>314</v>
      </c>
    </row>
    <row r="27" spans="1:4">
      <c t="s" r="A27" s="4">
        <v>301</v>
      </c>
      <c t="s" r="B27" s="4">
        <v>302</v>
      </c>
    </row>
    <row r="28" spans="1:4">
      <c t="s" r="A28" s="4">
        <v>315</v>
      </c>
    </row>
    <row r="29" spans="1:4">
      <c t="s" r="A29" s="4">
        <v>297</v>
      </c>
      <c t="n" r="B29" s="7">
        <v>672562</v>
      </c>
      <c t="n" r="D29" s="7">
        <v>649367</v>
      </c>
    </row>
    <row r="30" spans="1:4">
      <c t="s" r="A30" s="4">
        <v>301</v>
      </c>
      <c t="s" r="B30" s="4">
        <v>3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s>
  <sheetData>
    <row r="1" spans="1:4">
      <c t="s" r="A1" s="1">
        <v>316</v>
      </c>
      <c t="s" r="B1" s="2">
        <v>1</v>
      </c>
    </row>
    <row r="2" spans="1:4">
      <c t="s" r="B2" s="2">
        <v>2</v>
      </c>
      <c t="s" r="C2" s="2">
        <v>72</v>
      </c>
      <c t="s" r="D2" s="2">
        <v>29</v>
      </c>
    </row>
    <row r="3" spans="1:4">
      <c t="s" r="A3" s="4">
        <v>317</v>
      </c>
      <c t="n" r="B3" s="7">
        <v>2913317</v>
      </c>
      <c t="n" r="D3" s="7">
        <v>2894311</v>
      </c>
    </row>
    <row r="4" spans="1:4">
      <c t="s" r="A4" s="4">
        <v>298</v>
      </c>
      <c t="n" r="B4" s="6">
        <v>-279304</v>
      </c>
      <c t="n" r="D4" s="6">
        <v>-262749</v>
      </c>
    </row>
    <row r="5" spans="1:4">
      <c t="s" r="A5" s="4">
        <v>318</v>
      </c>
      <c t="n" r="B5" s="6">
        <v>2634013</v>
      </c>
      <c t="n" r="D5" s="6">
        <v>2631562</v>
      </c>
    </row>
    <row r="6" spans="1:4">
      <c t="s" r="A6" s="4">
        <v>319</v>
      </c>
      <c t="n" r="B6" s="6">
        <v>16555</v>
      </c>
      <c t="n" r="C6" s="7">
        <v>19549</v>
      </c>
    </row>
    <row r="7" spans="1:4">
      <c t="s" r="A7" s="4">
        <v>320</v>
      </c>
    </row>
    <row r="8" spans="1:4">
      <c t="s" r="A8" s="4">
        <v>317</v>
      </c>
      <c t="n" r="B8" s="7">
        <v>2897812</v>
      </c>
      <c t="n" r="D8" s="6">
        <v>2878907</v>
      </c>
    </row>
    <row r="9" spans="1:4">
      <c t="s" r="A9" s="4">
        <v>321</v>
      </c>
      <c t="s" r="B9" s="4">
        <v>322</v>
      </c>
    </row>
    <row r="10" spans="1:4">
      <c t="s" r="A10" s="4">
        <v>323</v>
      </c>
    </row>
    <row r="11" spans="1:4">
      <c t="s" r="A11" s="4">
        <v>317</v>
      </c>
      <c t="n" r="B11" s="7">
        <v>15505</v>
      </c>
      <c t="n" r="D11" s="7">
        <v>15404</v>
      </c>
    </row>
    <row r="12" spans="1:4">
      <c t="s" r="A12" s="4">
        <v>321</v>
      </c>
      <c t="s" r="B12" s="4">
        <v>3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24</v>
      </c>
      <c t="s" r="B1" s="2">
        <v>2</v>
      </c>
      <c t="s" r="C1" s="2">
        <v>29</v>
      </c>
    </row>
    <row r="2" spans="1:3">
      <c t="s" r="A2" s="4">
        <v>54</v>
      </c>
      <c t="n" r="B2" s="7">
        <v>7504632</v>
      </c>
      <c t="n" r="C2" s="7">
        <v>7455674</v>
      </c>
    </row>
    <row r="3" spans="1:3">
      <c t="s" r="A3" s="4">
        <v>325</v>
      </c>
    </row>
    <row r="4" spans="1:3">
      <c t="s" r="A4" s="4">
        <v>54</v>
      </c>
      <c t="n" r="B4" s="7">
        <v>775272</v>
      </c>
      <c t="n" r="C4" s="6">
        <v>770214</v>
      </c>
    </row>
    <row r="5" spans="1:3">
      <c t="s" r="A5" s="4">
        <v>326</v>
      </c>
      <c t="s" r="B5" s="4">
        <v>327</v>
      </c>
    </row>
    <row r="6" spans="1:3">
      <c t="s" r="A6" s="4">
        <v>325</v>
      </c>
    </row>
    <row r="7" spans="1:3">
      <c t="s" r="A7" s="4">
        <v>54</v>
      </c>
      <c t="n" r="B7" s="7">
        <v>775271</v>
      </c>
      <c t="n" r="C7" s="6">
        <v>770213</v>
      </c>
    </row>
    <row r="8" spans="1:3">
      <c t="s" r="A8" s="4">
        <v>326</v>
      </c>
      <c t="s" r="B8" s="4">
        <v>328</v>
      </c>
    </row>
    <row r="9" spans="1:3">
      <c t="s" r="A9" s="4">
        <v>325</v>
      </c>
    </row>
    <row r="10" spans="1:3">
      <c t="s" r="A10" s="4">
        <v>54</v>
      </c>
      <c t="n" r="B10" s="7">
        <v>1240435</v>
      </c>
      <c t="n" r="C10" s="6">
        <v>1232343</v>
      </c>
    </row>
    <row r="11" spans="1:3">
      <c t="s" r="A11" s="4">
        <v>326</v>
      </c>
      <c t="s" r="B11" s="4">
        <v>327</v>
      </c>
    </row>
    <row r="12" spans="1:3">
      <c t="s" r="A12" s="4">
        <v>325</v>
      </c>
    </row>
    <row r="13" spans="1:3">
      <c t="s" r="A13" s="4">
        <v>54</v>
      </c>
      <c t="n" r="B13" s="7">
        <v>1085381</v>
      </c>
      <c t="n" r="C13" s="6">
        <v>1078300</v>
      </c>
    </row>
    <row r="14" spans="1:3">
      <c t="s" r="A14" s="4">
        <v>326</v>
      </c>
      <c t="s" r="B14" s="4">
        <v>329</v>
      </c>
    </row>
    <row r="15" spans="1:3">
      <c t="s" r="A15" s="4">
        <v>325</v>
      </c>
    </row>
    <row r="16" spans="1:3">
      <c t="s" r="A16" s="4">
        <v>54</v>
      </c>
      <c t="n" r="B16" s="7">
        <v>620218</v>
      </c>
      <c t="n" r="C16" s="6">
        <v>616171</v>
      </c>
    </row>
    <row r="17" spans="1:3">
      <c t="s" r="A17" s="4">
        <v>326</v>
      </c>
      <c t="s" r="B17" s="4">
        <v>330</v>
      </c>
    </row>
    <row r="18" spans="1:3">
      <c t="s" r="A18" s="4">
        <v>325</v>
      </c>
    </row>
    <row r="19" spans="1:3">
      <c t="s" r="A19" s="4">
        <v>54</v>
      </c>
      <c t="n" r="B19" s="7">
        <v>682239</v>
      </c>
      <c t="n" r="C19" s="6">
        <v>677789</v>
      </c>
    </row>
    <row r="20" spans="1:3">
      <c t="s" r="A20" s="4">
        <v>326</v>
      </c>
      <c t="s" r="B20" s="4">
        <v>331</v>
      </c>
    </row>
    <row r="21" spans="1:3">
      <c t="s" r="A21" s="4">
        <v>325</v>
      </c>
    </row>
    <row r="22" spans="1:3">
      <c t="s" r="A22" s="4">
        <v>54</v>
      </c>
      <c t="n" r="B22" s="7">
        <v>155054</v>
      </c>
      <c t="n" r="C22" s="6">
        <v>154043</v>
      </c>
    </row>
    <row r="23" spans="1:3">
      <c t="s" r="A23" s="4">
        <v>326</v>
      </c>
      <c t="s" r="B23" s="4">
        <v>327</v>
      </c>
    </row>
    <row r="24" spans="1:3">
      <c t="s" r="A24" s="4">
        <v>325</v>
      </c>
    </row>
    <row r="25" spans="1:3">
      <c t="s" r="A25" s="4">
        <v>54</v>
      </c>
      <c t="n" r="B25" s="7">
        <v>93033</v>
      </c>
      <c t="n" r="C25" s="6">
        <v>92426</v>
      </c>
    </row>
    <row r="26" spans="1:3">
      <c t="s" r="A26" s="4">
        <v>326</v>
      </c>
      <c t="s" r="B26" s="4">
        <v>331</v>
      </c>
    </row>
    <row r="27" spans="1:3">
      <c t="s" r="A27" s="4">
        <v>325</v>
      </c>
    </row>
    <row r="28" spans="1:3">
      <c t="s" r="A28" s="4">
        <v>54</v>
      </c>
      <c t="n" r="B28" s="7">
        <v>1550544</v>
      </c>
      <c t="n" r="C28" s="6">
        <v>1540429</v>
      </c>
    </row>
    <row r="29" spans="1:3">
      <c t="s" r="A29" s="4">
        <v>326</v>
      </c>
      <c t="s" r="B29" s="4">
        <v>328</v>
      </c>
    </row>
    <row r="30" spans="1:3">
      <c t="s" r="A30" s="4">
        <v>332</v>
      </c>
    </row>
    <row r="31" spans="1:3">
      <c t="s" r="A31" s="4">
        <v>54</v>
      </c>
      <c t="n" r="B31" s="7">
        <v>527185</v>
      </c>
      <c t="n" r="C31" s="7">
        <v>523746</v>
      </c>
    </row>
    <row r="32" spans="1:3">
      <c t="s" r="A32" s="4">
        <v>326</v>
      </c>
      <c t="s" r="B32" s="4">
        <v>3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 customWidth="1" max="5" min="5" width="14"/>
  </cols>
  <sheetData>
    <row r="1" spans="1:5">
      <c t="s" r="A1" s="1">
        <v>334</v>
      </c>
      <c t="s" r="B1" s="2">
        <v>2</v>
      </c>
      <c t="s" r="C1" s="2">
        <v>29</v>
      </c>
      <c t="s" r="D1" s="2">
        <v>72</v>
      </c>
      <c t="s" r="E1" s="2">
        <v>335</v>
      </c>
    </row>
    <row r="2" spans="1:5">
      <c t="s" r="A2" s="4">
        <v>31</v>
      </c>
      <c t="n" r="B2" s="7">
        <v>36658</v>
      </c>
      <c t="n" r="C2" s="7">
        <v>13217</v>
      </c>
      <c t="n" r="D2" s="7">
        <v>278025</v>
      </c>
      <c t="n" r="E2" s="7">
        <v>204660</v>
      </c>
    </row>
    <row r="3" spans="1:5">
      <c t="s" r="A3" s="4">
        <v>336</v>
      </c>
    </row>
    <row r="4" spans="1:5">
      <c t="s" r="A4" s="4">
        <v>31</v>
      </c>
      <c t="n" r="B4" s="6">
        <v>7</v>
      </c>
      <c t="n" r="C4" s="6">
        <v>7</v>
      </c>
      <c t="n" r="E4" s="6">
        <v>21124</v>
      </c>
    </row>
    <row r="5" spans="1:5">
      <c t="s" r="A5" s="4">
        <v>337</v>
      </c>
    </row>
    <row r="6" spans="1:5">
      <c t="s" r="A6" s="4">
        <v>31</v>
      </c>
      <c t="n" r="B6" s="7">
        <v>36658</v>
      </c>
      <c t="n" r="C6" s="7">
        <v>13210</v>
      </c>
      <c t="n" r="E6" s="7">
        <v>1835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t="s" r="A1" s="1">
        <v>338</v>
      </c>
      <c t="s" r="B1" s="2">
        <v>339</v>
      </c>
    </row>
    <row r="2" spans="1:2">
      <c t="s" r="A2" s="3">
        <v>168</v>
      </c>
    </row>
    <row r="3" spans="1:2">
      <c t="s" r="A3" s="4">
        <v>340</v>
      </c>
      <c t="n" r="B3" s="7">
        <v>104726</v>
      </c>
    </row>
    <row r="4" spans="1:2">
      <c t="s" r="A4" s="4">
        <v>341</v>
      </c>
      <c t="n" r="B4" s="6">
        <v>61153</v>
      </c>
    </row>
    <row r="5" spans="1:2">
      <c t="s" r="A5" s="4">
        <v>342</v>
      </c>
      <c t="n" r="B5" s="7">
        <v>61153</v>
      </c>
    </row>
    <row r="6" spans="1:2">
      <c t="s" r="A6" s="4">
        <v>343</v>
      </c>
      <c t="s" r="B6" s="4">
        <v>39</v>
      </c>
    </row>
    <row r="7" spans="1:2">
      <c t="s" r="A7" s="4">
        <v>344</v>
      </c>
      <c t="s" r="B7" s="4">
        <v>39</v>
      </c>
    </row>
    <row r="8" spans="1:2">
      <c t="s" r="A8" s="4">
        <v>345</v>
      </c>
      <c t="n" r="B8" s="7">
        <v>2270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6</v>
      </c>
      <c t="s" r="B1" s="2">
        <v>1</v>
      </c>
    </row>
    <row r="2" spans="1:3">
      <c t="s" r="B2" s="2">
        <v>2</v>
      </c>
      <c t="s" r="C2" s="2">
        <v>72</v>
      </c>
    </row>
    <row r="3" spans="1:3">
      <c t="s" r="A3" s="3">
        <v>168</v>
      </c>
    </row>
    <row r="4" spans="1:3">
      <c t="s" r="A4" s="4">
        <v>347</v>
      </c>
      <c t="n" r="B4" s="7">
        <v>26182</v>
      </c>
      <c t="n" r="C4" s="7">
        <v>1047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t="s" r="A1" s="1">
        <v>348</v>
      </c>
      <c t="s" r="B1" s="2">
        <v>1</v>
      </c>
    </row>
    <row r="2" spans="1:3">
      <c t="s" r="B2" s="2">
        <v>2</v>
      </c>
      <c t="s" r="C2" s="2">
        <v>72</v>
      </c>
    </row>
    <row r="3" spans="1:3">
      <c t="s" r="A3" s="3">
        <v>171</v>
      </c>
    </row>
    <row r="4" spans="1:3">
      <c t="s" r="A4" s="4">
        <v>349</v>
      </c>
      <c t="s" r="B4" s="4">
        <v>350</v>
      </c>
      <c t="s" r="C4" s="4">
        <v>350</v>
      </c>
    </row>
    <row r="5" spans="1:3">
      <c t="s" r="A5" s="4">
        <v>351</v>
      </c>
      <c t="s" r="B5" s="4">
        <v>352</v>
      </c>
      <c t="s" r="C5" s="4">
        <v>352</v>
      </c>
    </row>
    <row r="6" spans="1:3">
      <c t="s" r="A6" s="4">
        <v>353</v>
      </c>
      <c t="s" r="B6" s="4">
        <v>354</v>
      </c>
      <c t="s" r="C6" s="4">
        <v>354</v>
      </c>
    </row>
    <row r="7" spans="1:3">
      <c t="s" r="A7" s="4">
        <v>345</v>
      </c>
      <c t="s" r="B7" s="4">
        <v>39</v>
      </c>
      <c t="s" r="C7" s="4">
        <v>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t="s" r="A1" s="1">
        <v>355</v>
      </c>
      <c t="s" r="B1" s="2">
        <v>339</v>
      </c>
    </row>
    <row r="2" spans="1:2">
      <c t="s" r="A2" s="3">
        <v>171</v>
      </c>
    </row>
    <row r="3" spans="1:2">
      <c t="s" r="A3" s="4">
        <v>356</v>
      </c>
      <c t="s" r="B3" s="4">
        <v>39</v>
      </c>
    </row>
    <row r="4" spans="1:2">
      <c t="s" r="A4" s="4">
        <v>357</v>
      </c>
      <c t="s" r="B4" s="4">
        <v>39</v>
      </c>
    </row>
    <row r="5" spans="1:2">
      <c t="s" r="A5" s="4">
        <v>358</v>
      </c>
      <c t="s" r="B5" s="4">
        <v>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t="s" r="A1" s="1">
        <v>359</v>
      </c>
      <c t="s" r="B1" s="2">
        <v>339</v>
      </c>
    </row>
    <row r="2" spans="1:2">
      <c t="s" r="A2" s="3">
        <v>171</v>
      </c>
    </row>
    <row r="3" spans="1:2">
      <c t="s" r="A3" s="4">
        <v>360</v>
      </c>
      <c t="n" r="B3" s="7">
        <v>10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t="s" r="A1" s="1">
        <v>361</v>
      </c>
      <c t="s" r="B1" s="2">
        <v>1</v>
      </c>
    </row>
    <row r="2" spans="1:3">
      <c t="s" r="B2" s="2">
        <v>2</v>
      </c>
      <c t="s" r="C2" s="2">
        <v>72</v>
      </c>
    </row>
    <row r="3" spans="1:3">
      <c t="s" r="A3" s="4">
        <v>74</v>
      </c>
      <c t="n" r="B3" s="7">
        <v>63201</v>
      </c>
      <c t="n" r="C3" s="7">
        <v>101641</v>
      </c>
    </row>
    <row r="4" spans="1:3">
      <c t="s" r="A4" s="4">
        <v>206</v>
      </c>
      <c t="n" r="B4" s="6">
        <v>60923</v>
      </c>
      <c t="n" r="C4" s="7">
        <v>104446</v>
      </c>
    </row>
    <row r="5" spans="1:3">
      <c t="s" r="A5" s="4">
        <v>362</v>
      </c>
    </row>
    <row r="6" spans="1:3">
      <c t="s" r="A6" s="4">
        <v>74</v>
      </c>
      <c t="n" r="B6" s="6">
        <v>63201</v>
      </c>
      <c t="s" r="C6" s="4">
        <v>39</v>
      </c>
    </row>
    <row r="7" spans="1:3">
      <c t="s" r="A7" s="4">
        <v>206</v>
      </c>
      <c t="n" r="B7" s="6">
        <v>60923</v>
      </c>
      <c t="s" r="C7" s="4">
        <v>39</v>
      </c>
    </row>
    <row r="8" spans="1:3">
      <c t="s" r="A8" s="4">
        <v>363</v>
      </c>
    </row>
    <row r="9" spans="1:3">
      <c t="s" r="A9" s="4">
        <v>74</v>
      </c>
      <c t="n" r="B9" s="6">
        <v>101641</v>
      </c>
      <c t="s" r="C9" s="4">
        <v>39</v>
      </c>
    </row>
    <row r="10" spans="1:3">
      <c t="s" r="A10" s="4">
        <v>206</v>
      </c>
      <c t="n" r="B10" s="7">
        <v>104446</v>
      </c>
      <c t="s" r="C10" s="4">
        <v>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72</v>
      </c>
    </row>
    <row r="3" spans="1:3">
      <c t="s" r="A3" s="3">
        <v>101</v>
      </c>
    </row>
    <row r="4" spans="1:3">
      <c t="s" r="A4" s="4">
        <v>90</v>
      </c>
      <c t="n" r="B4" s="7">
        <v>-248976</v>
      </c>
      <c t="n" r="C4" s="7">
        <v>-811373</v>
      </c>
    </row>
    <row r="5" spans="1:3">
      <c t="s" r="A5" s="3">
        <v>102</v>
      </c>
    </row>
    <row r="6" spans="1:3">
      <c t="s" r="A6" s="4">
        <v>103</v>
      </c>
      <c t="n" r="B6" s="6">
        <v>114314</v>
      </c>
      <c t="n" r="C6" s="6">
        <v>67553</v>
      </c>
    </row>
    <row r="7" spans="1:3">
      <c t="s" r="A7" s="4">
        <v>104</v>
      </c>
      <c t="n" r="B7" s="6">
        <v>271800</v>
      </c>
      <c t="n" r="C7" s="6">
        <v>224232</v>
      </c>
    </row>
    <row r="8" spans="1:3">
      <c t="s" r="A8" s="4">
        <v>105</v>
      </c>
      <c t="n" r="B8" s="6">
        <v>89350</v>
      </c>
      <c t="n" r="C8" s="6">
        <v>95115</v>
      </c>
    </row>
    <row r="9" spans="1:3">
      <c t="s" r="A9" s="4">
        <v>106</v>
      </c>
      <c t="n" r="B9" s="7">
        <v>43864</v>
      </c>
      <c t="n" r="C9" s="6">
        <v>-363477</v>
      </c>
    </row>
    <row r="10" spans="1:3">
      <c t="s" r="A10" s="4">
        <v>33</v>
      </c>
      <c t="s" r="B10" s="4">
        <v>39</v>
      </c>
      <c t="n" r="C10" s="6">
        <v>299172</v>
      </c>
    </row>
    <row r="11" spans="1:3">
      <c t="s" r="A11" s="4">
        <v>34</v>
      </c>
      <c t="n" r="B11" s="7">
        <v>-166842</v>
      </c>
      <c t="n" r="C11" s="6">
        <v>42144</v>
      </c>
    </row>
    <row r="12" spans="1:3">
      <c t="s" r="A12" s="4">
        <v>35</v>
      </c>
      <c t="n" r="B12" s="7">
        <v>-87315</v>
      </c>
      <c t="n" r="C12" s="6">
        <v>-2832950</v>
      </c>
    </row>
    <row r="13" spans="1:3">
      <c t="s" r="A13" s="4">
        <v>107</v>
      </c>
      <c t="s" r="B13" s="4">
        <v>39</v>
      </c>
      <c t="n" r="C13" s="6">
        <v>12319</v>
      </c>
    </row>
    <row r="14" spans="1:3">
      <c t="s" r="A14" s="4">
        <v>36</v>
      </c>
      <c t="n" r="B14" s="7">
        <v>-135478</v>
      </c>
      <c t="n" r="C14" s="7">
        <v>3459</v>
      </c>
    </row>
    <row r="15" spans="1:3">
      <c t="s" r="A15" s="4">
        <v>108</v>
      </c>
      <c t="n" r="B15" s="6">
        <v>-7645</v>
      </c>
      <c t="s" r="C15" s="4">
        <v>39</v>
      </c>
    </row>
    <row r="16" spans="1:3">
      <c t="s" r="A16" s="4">
        <v>109</v>
      </c>
      <c t="n" r="B16" s="6">
        <v>50201</v>
      </c>
      <c t="n" r="C16" s="7">
        <v>-1879202</v>
      </c>
    </row>
    <row r="17" spans="1:3">
      <c t="s" r="A17" s="4">
        <v>48</v>
      </c>
      <c t="n" r="B17" s="7">
        <v>-41624</v>
      </c>
      <c t="n" r="C17" s="6">
        <v>476790</v>
      </c>
    </row>
    <row r="18" spans="1:3">
      <c t="s" r="A18" s="4">
        <v>49</v>
      </c>
      <c t="s" r="B18" s="4">
        <v>39</v>
      </c>
      <c t="n" r="C18" s="6">
        <v>-1135774</v>
      </c>
    </row>
    <row r="19" spans="1:3">
      <c t="s" r="A19" s="4">
        <v>50</v>
      </c>
      <c t="n" r="B19" s="7">
        <v>7873</v>
      </c>
      <c t="n" r="C19" s="6">
        <v>-16978</v>
      </c>
    </row>
    <row r="20" spans="1:3">
      <c t="s" r="A20" s="4">
        <v>51</v>
      </c>
      <c t="n" r="B20" s="6">
        <v>250559</v>
      </c>
      <c t="n" r="C20" s="6">
        <v>696</v>
      </c>
    </row>
    <row r="21" spans="1:3">
      <c t="s" r="A21" s="4">
        <v>110</v>
      </c>
      <c t="n" r="B21" s="6">
        <v>404347</v>
      </c>
      <c t="n" r="C21" s="6">
        <v>-5006901</v>
      </c>
    </row>
    <row r="22" spans="1:3">
      <c t="s" r="A22" s="4">
        <v>111</v>
      </c>
      <c t="n" r="B22" s="6">
        <v>74427</v>
      </c>
      <c t="n" r="C22" s="6">
        <v>-5818274</v>
      </c>
    </row>
    <row r="23" spans="1:3">
      <c t="s" r="A23" s="3">
        <v>112</v>
      </c>
    </row>
    <row r="24" spans="1:3">
      <c t="s" r="A24" s="4">
        <v>113</v>
      </c>
      <c t="n" r="B24" s="6">
        <v>-29230</v>
      </c>
      <c t="n" r="C24" s="6">
        <v>23831</v>
      </c>
    </row>
    <row r="25" spans="1:3">
      <c t="s" r="A25" s="4">
        <v>114</v>
      </c>
      <c t="n" r="B25" s="6">
        <v>-18668</v>
      </c>
      <c t="n" r="C25" s="6">
        <v>-199416</v>
      </c>
    </row>
    <row r="26" spans="1:3">
      <c t="s" r="A26" s="4">
        <v>115</v>
      </c>
      <c t="n" r="B26" s="6">
        <v>-123270</v>
      </c>
      <c t="n" r="C26" s="6">
        <v>-268679</v>
      </c>
    </row>
    <row r="27" spans="1:3">
      <c t="s" r="A27" s="4">
        <v>116</v>
      </c>
      <c t="n" r="B27" s="7">
        <v>-171168</v>
      </c>
      <c t="n" r="C27" s="6">
        <v>-444264</v>
      </c>
    </row>
    <row r="28" spans="1:3">
      <c t="s" r="A28" s="3">
        <v>117</v>
      </c>
    </row>
    <row r="29" spans="1:3">
      <c t="s" r="A29" s="4">
        <v>118</v>
      </c>
      <c t="s" r="B29" s="4">
        <v>39</v>
      </c>
      <c t="n" r="C29" s="6">
        <v>2846982</v>
      </c>
    </row>
    <row r="30" spans="1:3">
      <c t="s" r="A30" s="4">
        <v>119</v>
      </c>
      <c t="n" r="B30" s="7">
        <v>119702</v>
      </c>
      <c t="n" r="C30" s="6">
        <v>-1134858</v>
      </c>
    </row>
    <row r="31" spans="1:3">
      <c t="s" r="A31" s="4">
        <v>120</v>
      </c>
      <c t="s" r="B31" s="4">
        <v>39</v>
      </c>
      <c t="n" r="C31" s="6">
        <v>-10491100</v>
      </c>
    </row>
    <row r="32" spans="1:3">
      <c t="s" r="A32" s="4">
        <v>121</v>
      </c>
      <c t="s" r="B32" s="4">
        <v>39</v>
      </c>
      <c t="n" r="C32" s="6">
        <v>12971736</v>
      </c>
    </row>
    <row r="33" spans="1:3">
      <c t="s" r="A33" s="4">
        <v>122</v>
      </c>
      <c t="s" r="B33" s="4">
        <v>39</v>
      </c>
      <c t="n" r="C33" s="6">
        <v>626</v>
      </c>
    </row>
    <row r="34" spans="1:3">
      <c t="s" r="A34" s="4">
        <v>123</v>
      </c>
      <c t="s" r="B34" s="4">
        <v>39</v>
      </c>
      <c t="n" r="C34" s="6">
        <v>1643702</v>
      </c>
    </row>
    <row r="35" spans="1:3">
      <c t="s" r="A35" s="4">
        <v>124</v>
      </c>
      <c t="n" r="B35" s="7">
        <v>119702</v>
      </c>
      <c t="n" r="C35" s="6">
        <v>5837088</v>
      </c>
    </row>
    <row r="36" spans="1:3">
      <c t="s" r="A36" s="4">
        <v>125</v>
      </c>
      <c t="n" r="B36" s="6">
        <v>80464</v>
      </c>
      <c t="n" r="C36" s="6">
        <v>498815</v>
      </c>
    </row>
    <row r="37" spans="1:3">
      <c t="s" r="A37" s="4">
        <v>126</v>
      </c>
      <c t="n" r="B37" s="6">
        <v>23441</v>
      </c>
      <c t="n" r="C37" s="6">
        <v>73365</v>
      </c>
    </row>
    <row r="38" spans="1:3">
      <c t="s" r="A38" s="4">
        <v>127</v>
      </c>
      <c t="n" r="B38" s="6">
        <v>13217</v>
      </c>
      <c t="n" r="C38" s="6">
        <v>204660</v>
      </c>
    </row>
    <row r="39" spans="1:3">
      <c t="s" r="A39" s="4">
        <v>128</v>
      </c>
      <c t="n" r="B39" s="7">
        <v>36658</v>
      </c>
      <c t="n" r="C39" s="7">
        <v>2780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OPER</vt:lpstr>
      <vt:lpstr>CONSOLIDATED STATEMENTS OF CASH</vt:lpstr>
      <vt:lpstr>ORGANIZATION AND NATURE OF OPER</vt:lpstr>
      <vt:lpstr>SUMMARY OF SIGNIFICANT ACCOUNTI</vt:lpstr>
      <vt:lpstr>ACCOUNTS RECEIVABLE</vt:lpstr>
      <vt:lpstr>INVENTORIES</vt:lpstr>
      <vt:lpstr>OTHER RECEIVABLES</vt:lpstr>
      <vt:lpstr>PROPERTY, PLANT AND EQUIPMENT</vt:lpstr>
      <vt:lpstr>CONSTRUCTION IN PROGRESS</vt:lpstr>
      <vt:lpstr>INTANGIBLE ASSETS</vt:lpstr>
      <vt:lpstr>LONG TERM LOAN</vt:lpstr>
      <vt:lpstr>STOCKHOLDERS DEFICIT</vt:lpstr>
      <vt:lpstr>LOSS PER SHARE</vt:lpstr>
      <vt:lpstr>RELATED PARTY TRANSACTIONS</vt:lpstr>
      <vt:lpstr>CONCENTRATIONS</vt:lpstr>
      <vt:lpstr>COMMITMENTS, CONTINGENCIES, RIS</vt:lpstr>
      <vt:lpstr>INCOME TAXES</vt:lpstr>
      <vt:lpstr>BUSINESS SEGMENTS</vt:lpstr>
      <vt:lpstr>SUMMARY OF SIGNIFICANT ACCOUN22</vt:lpstr>
      <vt:lpstr>SUMMARY OF SIGNIFICANT ACCOUN23</vt:lpstr>
      <vt:lpstr>ACCOUNTS RECEIVABLE (Tables)</vt:lpstr>
      <vt:lpstr>INVENTORIES (Tables)</vt:lpstr>
      <vt:lpstr>OTHER RECEIVABLES (Tables)</vt:lpstr>
      <vt:lpstr>PROPERTY, PLANT AND EQUIPMENT (</vt:lpstr>
      <vt:lpstr>INTANGIBLE ASSETS (Tables)</vt:lpstr>
      <vt:lpstr>LONG TERM LOAN (Tables)</vt:lpstr>
      <vt:lpstr>LOSS PER SHARE (Tables)</vt:lpstr>
      <vt:lpstr>RELATED PARTY TRANSACTIONS (Tab</vt:lpstr>
      <vt:lpstr>COMMITMENTS, CONTINGENCIES, R32</vt:lpstr>
      <vt:lpstr>INCOME TAXES (Tables)</vt:lpstr>
      <vt:lpstr>BUSINESS SEGMENTS (Tables)</vt:lpstr>
      <vt:lpstr>ORGANIZATION AND NATURE OF OP35</vt:lpstr>
      <vt:lpstr>SUMMARY OF SIGNIFICANT ACCOUN36</vt:lpstr>
      <vt:lpstr>ACCOUNTS RECEIVABLE (Details)</vt:lpstr>
      <vt:lpstr>INVENTORIES (Details)</vt:lpstr>
      <vt:lpstr>OTHER RECEIVABLES (Details)</vt:lpstr>
      <vt:lpstr>PROPERTY, PLANT AND EQUIPMENT40</vt:lpstr>
      <vt:lpstr>INTANGIBLE ASSETS (Details)</vt:lpstr>
      <vt:lpstr>LOAN PAYABLES (Details)</vt:lpstr>
      <vt:lpstr>CONCENTRATIONS (Details)</vt:lpstr>
      <vt:lpstr>COMMITMENTS, CONTINGENCIES, R44</vt:lpstr>
      <vt:lpstr>COMMITMENTS, CONTINGENCIES, R45</vt:lpstr>
      <vt:lpstr>INCOME TAXES (Details)</vt:lpstr>
      <vt:lpstr>INCOME TAXES (Details 2)</vt:lpstr>
      <vt:lpstr>INCOME TAXES (Details Narrative</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2:50:51Z</dcterms:created>
  <dcterms:modified xmlns:dcterms="http://purl.org/dc/terms/" xmlns:xsi="http://www.w3.org/2001/XMLSchema-instance" xsi:type="dcterms:W3CDTF">2016-06-01T12:50:51Z</dcterms:modified>
  <dc:title xmlns:dc="http://purl.org/dc/elements/1.1/">Untitled</dc:title>
  <dc:description xmlns:dc="http://purl.org/dc/elements/1.1/"/>
  <dc:subject xmlns:dc="http://purl.org/dc/elements/1.1/"/>
  <cp:keywords/>
  <cp:category/>
</cp:coreProperties>
</file>